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Deferred Policy Acquisition Cos" sheetId="12" state="visible" r:id="rId12"/>
    <sheet xmlns:r="http://schemas.openxmlformats.org/officeDocument/2006/relationships" name="Loss and Loss Adjustment Expens"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Options, Warrants, and Restrict"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Statutory Requirements" sheetId="21" state="visible" r:id="rId21"/>
    <sheet xmlns:r="http://schemas.openxmlformats.org/officeDocument/2006/relationships" name="Commitments and Contingencies"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Reinsurance (Tables)" sheetId="25" state="visible" r:id="rId25"/>
    <sheet xmlns:r="http://schemas.openxmlformats.org/officeDocument/2006/relationships" name="Deferred Acquisition Policy Cos" sheetId="26" state="visible" r:id="rId26"/>
    <sheet xmlns:r="http://schemas.openxmlformats.org/officeDocument/2006/relationships" name="Loss and Loss Adjustment Expe27" sheetId="27" state="visible" r:id="rId27"/>
    <sheet xmlns:r="http://schemas.openxmlformats.org/officeDocument/2006/relationships" name="Income Taxes (Tables)" sheetId="28" state="visible" r:id="rId28"/>
    <sheet xmlns:r="http://schemas.openxmlformats.org/officeDocument/2006/relationships" name="Net Earnings Per Share (Tables)" sheetId="29" state="visible" r:id="rId29"/>
    <sheet xmlns:r="http://schemas.openxmlformats.org/officeDocument/2006/relationships" name="Options, Warrants, and Restri30" sheetId="30" state="visible" r:id="rId30"/>
    <sheet xmlns:r="http://schemas.openxmlformats.org/officeDocument/2006/relationships" name="Accumulated Other Comprehensi31" sheetId="31" state="visible" r:id="rId31"/>
    <sheet xmlns:r="http://schemas.openxmlformats.org/officeDocument/2006/relationships" name="Fair Value of Financial Instr32" sheetId="32" state="visible" r:id="rId32"/>
    <sheet xmlns:r="http://schemas.openxmlformats.org/officeDocument/2006/relationships" name="Statutory Requirements (Tables)" sheetId="33" state="visible" r:id="rId33"/>
    <sheet xmlns:r="http://schemas.openxmlformats.org/officeDocument/2006/relationships" name="Commitments and Contingencies (" sheetId="34" state="visible" r:id="rId34"/>
    <sheet xmlns:r="http://schemas.openxmlformats.org/officeDocument/2006/relationships" name="Nature of Business (Details Nar" sheetId="35" state="visible" r:id="rId35"/>
    <sheet xmlns:r="http://schemas.openxmlformats.org/officeDocument/2006/relationships" name="Significant Accounting Polici36" sheetId="36" state="visible" r:id="rId36"/>
    <sheet xmlns:r="http://schemas.openxmlformats.org/officeDocument/2006/relationships" name="Investments (Details)" sheetId="37" state="visible" r:id="rId37"/>
    <sheet xmlns:r="http://schemas.openxmlformats.org/officeDocument/2006/relationships" name="Investments (Details 1)" sheetId="38" state="visible" r:id="rId38"/>
    <sheet xmlns:r="http://schemas.openxmlformats.org/officeDocument/2006/relationships" name="Investments (Details 2)" sheetId="39" state="visible" r:id="rId39"/>
    <sheet xmlns:r="http://schemas.openxmlformats.org/officeDocument/2006/relationships" name="Investments (Details 3)" sheetId="40" state="visible" r:id="rId40"/>
    <sheet xmlns:r="http://schemas.openxmlformats.org/officeDocument/2006/relationships" name="Investments (Details Narrative)" sheetId="41" state="visible" r:id="rId41"/>
    <sheet xmlns:r="http://schemas.openxmlformats.org/officeDocument/2006/relationships" name="Reinsurance (Details)" sheetId="42" state="visible" r:id="rId42"/>
    <sheet xmlns:r="http://schemas.openxmlformats.org/officeDocument/2006/relationships" name="Reinsurance (Details Narrative)" sheetId="43" state="visible" r:id="rId43"/>
    <sheet xmlns:r="http://schemas.openxmlformats.org/officeDocument/2006/relationships" name="Deferred Policy Acquisition C44" sheetId="44" state="visible" r:id="rId44"/>
    <sheet xmlns:r="http://schemas.openxmlformats.org/officeDocument/2006/relationships" name="Loss and Loss Adjustment Expe4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Net Earnings Per Share (Details" sheetId="49" state="visible" r:id="rId49"/>
    <sheet xmlns:r="http://schemas.openxmlformats.org/officeDocument/2006/relationships" name="Net Earnings Per Share (Detai50" sheetId="50" state="visible" r:id="rId50"/>
    <sheet xmlns:r="http://schemas.openxmlformats.org/officeDocument/2006/relationships" name="Options, Warrants, and Restri51" sheetId="51" state="visible" r:id="rId51"/>
    <sheet xmlns:r="http://schemas.openxmlformats.org/officeDocument/2006/relationships" name="Options, Warrants, and Restri52" sheetId="52" state="visible" r:id="rId52"/>
    <sheet xmlns:r="http://schemas.openxmlformats.org/officeDocument/2006/relationships" name="Options, Warrants, and Restri53" sheetId="53" state="visible" r:id="rId53"/>
    <sheet xmlns:r="http://schemas.openxmlformats.org/officeDocument/2006/relationships" name="Options, Warrants, and Restri54" sheetId="54" state="visible" r:id="rId54"/>
    <sheet xmlns:r="http://schemas.openxmlformats.org/officeDocument/2006/relationships" name="Shareholders' Equity (Details N" sheetId="55" state="visible" r:id="rId55"/>
    <sheet xmlns:r="http://schemas.openxmlformats.org/officeDocument/2006/relationships" name="Related Party Transactions (Det" sheetId="56" state="visible" r:id="rId56"/>
    <sheet xmlns:r="http://schemas.openxmlformats.org/officeDocument/2006/relationships" name="Accumulated Other Comprehensi57" sheetId="57" state="visible" r:id="rId57"/>
    <sheet xmlns:r="http://schemas.openxmlformats.org/officeDocument/2006/relationships" name="Fair Value of Financial Instr58" sheetId="58" state="visible" r:id="rId58"/>
    <sheet xmlns:r="http://schemas.openxmlformats.org/officeDocument/2006/relationships" name="Statutory Requirements (Details" sheetId="59" state="visible" r:id="rId59"/>
    <sheet xmlns:r="http://schemas.openxmlformats.org/officeDocument/2006/relationships" name="Statutory Requirements (Detai60" sheetId="60" state="visible" r:id="rId60"/>
    <sheet xmlns:r="http://schemas.openxmlformats.org/officeDocument/2006/relationships" name="Commitments and Contingencies61" sheetId="61" state="visible" r:id="rId61"/>
  </sheets>
  <definedNames/>
  <calcPr calcId="124519" fullCalcOnLoad="1"/>
</workbook>
</file>

<file path=xl/sharedStrings.xml><?xml version="1.0" encoding="utf-8"?>
<sst xmlns="http://schemas.openxmlformats.org/spreadsheetml/2006/main" uniqueCount="629">
  <si>
    <t>Document and Entity Information - shares</t>
  </si>
  <si>
    <t>6 Months Ended</t>
  </si>
  <si>
    <t>Jun. 30, 2017</t>
  </si>
  <si>
    <t>Aug. 07, 2017</t>
  </si>
  <si>
    <t>Document And Entity Information</t>
  </si>
  <si>
    <t>Entity Registrant Name</t>
  </si>
  <si>
    <t>1347 Property Insurance Holdings, Inc.</t>
  </si>
  <si>
    <t>Entity Central Index Key</t>
  </si>
  <si>
    <t>Document Type</t>
  </si>
  <si>
    <t>10-Q</t>
  </si>
  <si>
    <t>Trading Symbol</t>
  </si>
  <si>
    <t>PIH</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6</t>
  </si>
  <si>
    <t>Investments:</t>
  </si>
  <si>
    <t>Fixed income securities, at fair value (amortized cost of $40,272 and $26,793, respectively)</t>
  </si>
  <si>
    <t>Equity investments, at fair value (cost of $1,182 and $1,000, respectively)</t>
  </si>
  <si>
    <t>Short-term investments, at cost</t>
  </si>
  <si>
    <t>Other investments, at cost</t>
  </si>
  <si>
    <t>Total investments</t>
  </si>
  <si>
    <t>Cash and cash equivalents</t>
  </si>
  <si>
    <t>Deferred policy acquisition costs, net</t>
  </si>
  <si>
    <t>Premiums receivable, net of allowance for credit losses of $32 and $38, respectively</t>
  </si>
  <si>
    <t>Ceded unearned premiums</t>
  </si>
  <si>
    <t>Reinsurance recoverable on paid losses</t>
  </si>
  <si>
    <t>Reinsurance recoverable on loss and loss adjustment expense reserves</t>
  </si>
  <si>
    <t>Funds deposited with reinsured companies</t>
  </si>
  <si>
    <t>Current income taxes recoverable</t>
  </si>
  <si>
    <t>Deferred tax asset, net</t>
  </si>
  <si>
    <t>Property and equipment, net</t>
  </si>
  <si>
    <t>Other assets</t>
  </si>
  <si>
    <t>Total assets</t>
  </si>
  <si>
    <t>LIABILITIES</t>
  </si>
  <si>
    <t>Loss and loss adjustment expense reserves</t>
  </si>
  <si>
    <t>Unearned premium reserves</t>
  </si>
  <si>
    <t>Ceded reinsurance premiums payable</t>
  </si>
  <si>
    <t>Agency commissions payable</t>
  </si>
  <si>
    <t>Premiums collected in advance</t>
  </si>
  <si>
    <t>Funds held under reinsurance treaties</t>
  </si>
  <si>
    <t>Accounts payable and other accrued expenses</t>
  </si>
  <si>
    <t>Series B Preferred Shares, $25.00 par value, 1,000,000 shares authorized, 120,000 shares issued and outstanding for both periods</t>
  </si>
  <si>
    <t>Total liabilities</t>
  </si>
  <si>
    <t>SHAREHOLDERS' EQUITY</t>
  </si>
  <si>
    <t>Common stock, $0.001 par value; 10,000,000 shares authorized; 6,108,125 shares issued and 5,956,766 shares outstanding for both periods</t>
  </si>
  <si>
    <t>Additional paid-in capital</t>
  </si>
  <si>
    <t>Retained earnings</t>
  </si>
  <si>
    <t>Accumulated other comprehensive income (loss)</t>
  </si>
  <si>
    <t>[StockholdersEquityBeforeTreasuryStock]</t>
  </si>
  <si>
    <t>Less: treasury stock at cost; 151,359 shares for both periods</t>
  </si>
  <si>
    <t>Total shareholders' equity</t>
  </si>
  <si>
    <t>Total liabilities and shareholders' equity</t>
  </si>
  <si>
    <t>Consolidated Balance Sheets (Unaudited) (Parenthetical) - USD ($) $ in Thousands</t>
  </si>
  <si>
    <t>Fixed income securities, amortized cost</t>
  </si>
  <si>
    <t>Equity investments, cost</t>
  </si>
  <si>
    <t>Premiums receivable, allowance for doubtful accounts</t>
  </si>
  <si>
    <t>Common stock, par value (in dollars per share)</t>
  </si>
  <si>
    <t>Common stock, authorized shares</t>
  </si>
  <si>
    <t>Common stock, issued shares</t>
  </si>
  <si>
    <t>Common stock, outstanding shares</t>
  </si>
  <si>
    <t>Treasury stock, shares</t>
  </si>
  <si>
    <t>Series B Preferred Stock [Member]</t>
  </si>
  <si>
    <t>Preferred stock, par value (in dollars per share)</t>
  </si>
  <si>
    <t>Preferred stock, authorized shares</t>
  </si>
  <si>
    <t>Preferred stock, issued shares</t>
  </si>
  <si>
    <t>Preferred stock, outstanding shares</t>
  </si>
  <si>
    <t>Consolidated Statements of Operations and Comprehensive Income (Unaudited) - USD ($) $ in Thousands</t>
  </si>
  <si>
    <t>3 Months Ended</t>
  </si>
  <si>
    <t>Jun. 30, 2016</t>
  </si>
  <si>
    <t>Revenue:</t>
  </si>
  <si>
    <t>Net premiums earned</t>
  </si>
  <si>
    <t>Net investment income</t>
  </si>
  <si>
    <t>Other income</t>
  </si>
  <si>
    <t>Total revenue</t>
  </si>
  <si>
    <t>Expenses:</t>
  </si>
  <si>
    <t>Net losses and loss adjustment expenses</t>
  </si>
  <si>
    <t>Amortization of deferred policy acquisition costs</t>
  </si>
  <si>
    <t>General and administrative expenses</t>
  </si>
  <si>
    <t>Accretion of discount on Series B Preferred Shares</t>
  </si>
  <si>
    <t>Total expenses</t>
  </si>
  <si>
    <t>Income before income tax expense</t>
  </si>
  <si>
    <t>Income tax expense</t>
  </si>
  <si>
    <t>Net income</t>
  </si>
  <si>
    <t>Net earnings per common share:</t>
  </si>
  <si>
    <t>Basic (in dollars per share)</t>
  </si>
  <si>
    <t>Diluted (in dollars per share)</t>
  </si>
  <si>
    <t>Weighted average common shares outstanding:</t>
  </si>
  <si>
    <t>Basic (in shares)</t>
  </si>
  <si>
    <t>Diluted (in shares)</t>
  </si>
  <si>
    <t>Consolidated Statements of Comprehensive Income</t>
  </si>
  <si>
    <t>Unrealized gains on investments available for sale, net of income taxes</t>
  </si>
  <si>
    <t>Comprehensive income</t>
  </si>
  <si>
    <t>Consolidated Statement of Changes in Shareholders' Equity (Unaudted) - USD ($) $ in Thousands</t>
  </si>
  <si>
    <t>Common Stock [Member]</t>
  </si>
  <si>
    <t>Treasury Stock [Member]</t>
  </si>
  <si>
    <t>Additional Paid-in Capital [Member]</t>
  </si>
  <si>
    <t>Retained Earnings [Member]</t>
  </si>
  <si>
    <t>Accumulated Other Comprehensive Income Loss [Member]</t>
  </si>
  <si>
    <t>Total</t>
  </si>
  <si>
    <t>Beginning balance at Dec. 31, 2015</t>
  </si>
  <si>
    <t>Beginning balance (shares) at Dec. 31, 2015</t>
  </si>
  <si>
    <t>Stock compensation expense</t>
  </si>
  <si>
    <t>Purchase of treasury stock</t>
  </si>
  <si>
    <t>Purchase of treasury stock (in shares)</t>
  </si>
  <si>
    <t>Retirement of treasury shares</t>
  </si>
  <si>
    <t>Retirement of treasury shares (shares)</t>
  </si>
  <si>
    <t>Other comprehensive loss</t>
  </si>
  <si>
    <t>Ending balance at Dec. 31, 2016</t>
  </si>
  <si>
    <t>Ending balance (shares) at Dec. 31, 2016</t>
  </si>
  <si>
    <t>Ending balance at Jun. 30, 2017</t>
  </si>
  <si>
    <t>Ending balance (shares) at Jun. 30, 2017</t>
  </si>
  <si>
    <t>Consolidated Statements of Cash Flows (Unaudited) - USD ($) $ in Thousands</t>
  </si>
  <si>
    <t>Operating activities:</t>
  </si>
  <si>
    <t>Adjustments to reconcile net income to net cash provided by operating activities:</t>
  </si>
  <si>
    <t>Net deferred income taxes</t>
  </si>
  <si>
    <t>Depreciation expense</t>
  </si>
  <si>
    <t>Changes in operating assets and liabilities:</t>
  </si>
  <si>
    <t>Premiums receivable</t>
  </si>
  <si>
    <t>Reinsurance recoverable on paid losses and loss reserves</t>
  </si>
  <si>
    <t>Amounts held on deposit with reinsured companies</t>
  </si>
  <si>
    <t>Other, net</t>
  </si>
  <si>
    <t>Net cash provided by operating activities</t>
  </si>
  <si>
    <t>Investing activities:</t>
  </si>
  <si>
    <t>Purchases of furniture and equipment</t>
  </si>
  <si>
    <t>Purchases of fixed income securities</t>
  </si>
  <si>
    <t>Purchase of equity investments</t>
  </si>
  <si>
    <t>Purchase of other investments</t>
  </si>
  <si>
    <t>Net (purchases) sales of short-term investments</t>
  </si>
  <si>
    <t>Net cash used in investing activities</t>
  </si>
  <si>
    <t>Financing activities:</t>
  </si>
  <si>
    <t>Payment of dividends on preferred shares</t>
  </si>
  <si>
    <t>Purchases of treasury stock</t>
  </si>
  <si>
    <t>Net cash used in financing activities</t>
  </si>
  <si>
    <t>Net decrease in cash and cash equivalents</t>
  </si>
  <si>
    <t>Cash and cash equivalents at beginning of period</t>
  </si>
  <si>
    <t>Cash and cash equivalents at end of period</t>
  </si>
  <si>
    <t>Cash paid during the period for:</t>
  </si>
  <si>
    <t>Income taxes</t>
  </si>
  <si>
    <t>Nature of Business</t>
  </si>
  <si>
    <t>Organization, Consolidation and Presentation of Financial Statements [Abstract]</t>
  </si>
  <si>
    <t>1.
Nature of Business Maison
Insurance Holdings, Inc. was incorporated on October 2, 2012 in the State of Delaware. On November 19, 2013, its legal name was
changed from Maison Insurance Holdings, Inc. to 1347 Property Insurance Holdings, Inc. (“PIH”). PIH is a holding company
and is engaged, through its subsidiaries, in the property and casualty insurance business. Unless context denotes otherwise, the
terms “Company,” “we,” “us,” and “our” refer to 1347 Property Insurance Holdings,
Inc., and its subsidiaries. Prior
to March 31, 2014, PIH was a wholly owned subsidiary of Kingsway America Inc. (“KAI”). KAI, in turn, is a wholly owned
subsidiary of Kingsway Financial Services Inc. (“KFSI”), a publicly owned holding company based in Toronto, Ontario,
Canada. On March 31, 2014, PIH completed an initial public offering (“IPO”) of its common stock. On June 13, 2014,
PIH completed a follow-on offering of its common stock to the public. Through the combination of the IPO and follow-on offering,
PIH issued approximately five million shares of its common stock. As of June 30, 2017, KAI held approximately 975,000 shares of
our common stock, which is equivalent to 16.4% of our outstanding shares. PIH
has three wholly-owned subsidiaries; Maison Insurance Company (“Maison”), a Louisiana-domiciled property and casualty
insurance company, Maison Managers, Inc. (“MMI”), a managing general agent, incorporated in the State of Delaware,
and ClaimCor, LLC (“ClaimCor”), a Florida based claims solutions company. Maison processes claims made by its policyholders
through ClaimCor, and also through various third-party claims adjusting companies. MMI has ultimate authority over the claims
handling process, while the agencies that we appoint have no authority to settle our claims or otherwise exercise control over
the claims process. Maison
began providing homeowners insurance, manufactured home insurance and dwelling fire insurance to individuals in Louisiana in December
2012. Maison writes both full peril property policies as well as wind/hail only exposures in Louisiana and distributes its policies
through a network of independent insurance agencies. Maison began assuming wind/hail only insurance for commercial properties
in Texas beginning in June 2015. In September 2015, Maison began writing manufactured home policies in the State of Texas on a
direct basis, and in March 2016, Maison began writing homeowner policies in Texas. In
addition to the voluntary policies that Maison writes, we have participated in the last five rounds of take-outs from Louisiana
Citizens Property Insurance Company (“Citizens”), occurring on December 1 st On
March 1, 2017, Maison received a certificate of authority from the Florida Office of Insurance Regulation (“FL OIR”)
which authorizes Maison to write personal lines insurance in the State of Florida. Pursuant to the Consent Order issued, Maison
has agreed to comply with certain requirements as outlined by the FL OIR until Maison can demonstrate three consecutive years
of net income following the Company’s admission into Florida as evidenced by its Annual Statement filed with the FL OIR
via the National Association of Insurance Commissioners electronic filing system. Among other requirements, the FL OIR requires
the following as conditions related to the issuance of Maison’s certificate of authority:
● Although
domiciled in the State of Louisiana, Maison has agreed to comply with the Florida Insurance Code as if Maison were a domestic
insurer within the State of Florida;
● Maison
has agreed to maintain capital and surplus as to policyholders of no less than $35,000;
● Maison
has agreed to receive prior approval from the FL OIR prior to the payment of any dividends; and
● Maison
has agreed to receive written approval from the FL OIR regarding any form of policy issued or rate charged to its policyholders
prior to utilizing any such form or rate for policies written in the State of Florida. To
comply with the Consent Order, on March 31, 2017, Maison received a capital contribution from PIH in the amount of $16,000. As
of June 30, 2017, Maison has not written any insurance policies covering risks in the State of Florida. MMI
serves as the Company’s management services subsidiary, known as a managing general agency, and provides underwriting, policy
administration, claims administration, marketing, accounting, and other management services to Maison. MMI contracts primarily
with independent agencies for policy sales and services, and also contracts with an independent third-party for policy administration
services. As a managing general agency, MMI is licensed by and subject to the regulatory oversight of the Louisiana Department
of Insurance (“LDI”), Texas Department of Insurance (“TDI”) and the FL OIR.</t>
  </si>
  <si>
    <t>Significant Accounting Policies</t>
  </si>
  <si>
    <t>Accounting Policies [Abstract]</t>
  </si>
  <si>
    <t xml:space="preserve">2.
Significant Accounting Policies Basis
of Presentation: These
statements have been prepared in conformity with accounting principles generally accepted in the United States of America (“GAAP”). Principles
of Consolidation: The
accompanying consolidated financial statements include the accounts of the Company and its subsidiaries. All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various securities that we
have issued in conjunction with the termination of the management services agreement with 1347 Advisors, LLC, and the valuation
of deferred policy acquisition costs. Investments: Investments
in fixed income and equity securities are classified as available-for-sale and reported at estimated fair value. Unrealized gains
and losses are included in accumulated other comprehensive income (loss), net of tax, until sold or an other-than-temporary impairment
is recognized, at which point the cumulative unrealized gains or losses are transferred to the consolidated statement of operations. Other
investments include investments in limited liability companies in which the Company’s interests are deemed minor and, therefore,
are accounted for under the cost method of accounting, which approximates their fair value. Also included in other investments
is a fixed rate certificate of deposit with an original maturity of 15 months. Short-term
investments, which consist of investments with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Premiums
Receivable: Premiums
receivable include premium balances due and uncollected as well as installment premiums not yet due from our independent agencies
and insureds. Premiums receivable are reported net of an estimated allowance for credit losse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Deferred
Policy Acquisition Costs: The
Company defers commissions, premium taxes, assessment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corresponding premium is earned. The method followed in determining the deferred policy acquisition costs limits
the deferral to its realizable value by giving consideration to estimated future loss and loss adjustment expenses to be incurred
as revenues are earned. Anticipated investment income is included in determining the realizable value of the deferred policy acquisition
costs. Changes in estimates, if any, are recorded in the accounting period in which they are determined.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Property
and Equipment: Property
and equipment is reported at historical cost less accumulated depreciation. Depreciation of property and equipment is recorded
on a straight-line basis over estimated useful life which range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line basis over the term of the lease. Rent expense
was $169 and $173 for the six months ended June 30, 2017 and 2016, respectively. 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s well as the impact of reinsurance on our loss reserves.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the Southeastern United States. Such amounts are insured by the Federal Deposit Insurance
Corporation (“FDIC”) up to $250 per institution. At June 30, 2017, the Company held funds on deposit at these institution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exclusively underwrites
policies in Louisiana and Texas. The Company insures personal property located in 63 of the 64 parishes in the State of Louisiana.
As of June 30, 2017, these policies are concentrated within these parishes, presented as a percentage of our total policies in
force in all states, as follows: Saint Tammany Parish 13.7%, Jefferson Parish 12.2%, East Baton Rouge Parish 7.5%, and Livingston
Parish 5.4%. No other parish individually has over 5.0% of the policies in force as of June 30, 2017. On a direct basis, Maison
writes in 133 of the 254 counties that comprise the State of Texas; however, no single county represents over 5.0% of our total
policies in force as of June 30, 2017. 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other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 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 Fair
Value of Financial Instruments: The
carrying values of certain financial instruments, including cash, short-term investments, premiums receivable and accounts payable,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Earnings
Per Common Share: Basic
earnings per common share is computed using the weighted average number of shares outstanding during the respective period. Diluted
earnings per common share assumes conversion of all potentially dilutive outstanding stock options, warrants or other convertible
financial instruments. Potential common shares outstanding are excluded from the calculation of diluted earnings per share if
their effect is anti-dilutive. Operating
Segments: The
Company operates in a single segment – property and casualty insurance. </t>
  </si>
  <si>
    <t>Recently Issued Accounting Standards</t>
  </si>
  <si>
    <t>New Accounting Pronouncements and Changes in Accounting Principles [Abstract]</t>
  </si>
  <si>
    <t xml:space="preserve">3.
Recently Issued Accounting Standards ASU
2016-01: Financial Instruments-Overall: In
January 2016, the FASB issued ASU 2016-01: Financial Instruments-Overall: Recognition and Measurement of Financial Assets and
Financial Liabilities ASU
2016-02: Leases: In
February 2016, the FASB issued ASU 2016-02: Leases ASU
2016-09: Stock Compensation: In
March 2016, the FASB issued ASU 2016-09: Compensation – Stock Compensation: Improvement to Employee Share-Based Payment
Accounting ASU
2016-13: Financial Instruments – Credit Losses: In
June 2016, the FASB issued ASU 2016-13: Financial Instruments – Credit Losses: Measurement of Credit Losses on Financial
Instruments. </t>
  </si>
  <si>
    <t>Investments</t>
  </si>
  <si>
    <t>Investments, Debt and Equity Securities [Abstract]</t>
  </si>
  <si>
    <t xml:space="preserve">4.
Investments A
summary of the amortized cost, estimated fair value, and gross unrealized gains and losses on the Company’s investments
in fixed income and equity securities at June 30, 2017 and December 31, 2016 is as follows.
As of June 30,
2017 Amortized
Cost Gross
Unrealized Gains Gross
Unrealized Losses Estimated
Fair Value
Fixed income securities:
U.S.
government $ 1,997 $ 7 $ (14 ) $ 1,990
State
municipalities and political subdivisions 4,776 18 (26 ) 4,768
Asset-backed
securities and collateralized mortgage obligations 15,133 25 (116 ) 15,042
Corporate 18,366 85 (48 ) 18,403
Total fixed income
securities 40,272 135 (204 ) 40,203
Equity securities:
Common
stock 1,118 26 (36 ) 1,108
Warrants
to purchase common stock 35 90 (2 ) 123
Rights
to purchase common stock 29 1 (3 ) 27
Total
equity securities 1,182 117 (41 ) 1,258
Total
fixed income and equity securities $ 41,454 $ 252 $ (245 ) $ 41,461
As of December 31,
2016
Fixed income securities:
U.S.
government $ 1,623 $ 1 $ (20 ) $ 1,604
State
municipalities and political subdivisions 2,271 2 (27 ) 2,246
Asset-backed
securities and collateralized mortgage obligations 12,095 9 (136 ) 11,968
Corporate 10,804 28 (91 ) 10,741
Total fixed income
securities 26,793 40 (274 ) 26,559
Equity securities:
Common
stock 1,000 136 — 1,136
Total
equity securities 1,000 136 — 1,136
Total
fixed income and equity securities $ 27,793 $ 176 $ (274 ) $ 27,695 The
table below summarizes the Company’s fixed income securities at June 30, 2017 by contractual maturity periods. Actual results
may differ as issuers may have the right to call or prepay obligations, with or without penalties, prior to the contractual maturity
of these obligations.
Matures in: Amortized
Cost Estimated
Fair Value
One year
or less $ 1,329 $ 1,915
More than one to five
years 15,541 17,197
More than five to ten
years 12,178 10,483
More
than ten years 11,224 10,608
Total $ 40,272 $ 40,203 The
following table highlights, by loss position and security type, those fixed income and equity securities in unrealized loss positions
as of June 30, 2017 and December 31, 2016. The tables segregate the holdings based on the period of time the investments have
been continuously held in unrealized loss positions. There were 141 and 122 fixed income investments that were in unrealized loss
positions as of June 30, 2017 and December 31, 2016, respectively. The Company held 4 equity investments in unrealized loss positions
as of June 30, 2017.
Less
than 12 Months Greater
than 12 Months Total
As of June 30,
2017 Estimated
Fair Value Unrealized
Loss Estimated
Fair Value Unrealized
Loss Estimated
Fair Value Unrealized
Loss
Fixed income securities:
U.S.
government $ 1,306 $ (14 ) $ — $ — $ 1,306 $ (14 )
State
municipalities and political subdivisions 2,363 (26 ) — — 2,363 (26 )
Asset-backed
securities and 11,408 (115 ) 126 (1 ) 11,534 (116 )
Corporate 6,733 (48 ) — — 6,733 (48 )
Total fixed income
securities 21,810 (203 ) 126 (1 ) 21,936 (204 )
Equity securities:
Common
stock 226 (36 ) — — 226 (36 )
Warrants
to purchase common stock 13 (2 ) — — 13 (2 )
Rights
to purchase common stock 18 (3 ) — — 18 (3 )
Total
equity securities 257 (41 ) — — 257 (41 )
Total
fixed income and equity securities $ 22,067 $ (244 ) $ 126 $ (1 ) $ 22,193 $ (245 )
As of December
31, 2016
Fixed income securities:
U.S.
government $ 1,303 $ (20 ) $ — $ — $ 1,303 $ (20 )
State
municipalities and political 1,537 (27 ) — — 1,537 (27 )
Asset-backed
securities and 9,552 (133 ) 460 (3 ) 10,012 (136 )
Corporate 5,952 (91 ) — — 5,952 (91 )
Total
fixed income securities $ 18,344 $ (271 ) $ 460 $ (3 ) $ 18,804 $ (274 ) Under
the terms of the certificate of authority granted to Maison by the Texas Department of Insurance, Maison is required to pledge
securities totaling at least $2,000 with the State of Texas. Maison deposited the required securities with the State of Texas
on May 13, 2015. These securities consist of various fixed income securities listed in the preceding tables which have an amortized
cost basis of $2,001 and estimated fair value of $2,000 as of June 30, 2017. The
Company’s other investments are comprised of investments in two limited partnerships which seek to provide equity and asset-backed
debt investment in a variety of privately-owned companies. The Company has committed to a total investment of $1,000, of which
the limited partnerships have drawn down approximately $645 through June 30, 2017. One of these limited partnerships is managed
by Argo Management Group, LLC, an entity which, as of April 21, 2016 is wholly owned by KFSI (see Note 12 – Related Party
Transactions). The Company has accounted for its investments under the cost method as the instruments do not have readily determinable
fair values and the Company does not exercise significant influence over the operations of the limited partnerships or the underlying
privately-owned companies. Also
included in other investments is a $300 certificate of deposit with an original term of 18 months deposited with the State of
Florida pursuant to the terms of the certificate of authority issued to Maison from the FL OIR.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The
Company has reviewed currently available information regarding the investments it holds which have estimated fair values that
are less than their carrying amounts and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 Accordingly,
all of the Company’s investments were in good standing and there were no write-downs for other-than-temporary impairments
on the Company’s investments for the six months ended June 30, 2017 and 2016. The
Company does not have any exposure to subprime mortgage-backed investments. Net investment income for the three and six months
ended June 30, 2017 and 2016 was as follows:
Three
months ended June 30, Six
months ended June 30,
2017 2016 2017 2016
Investment income:
Interest
on fixed income securities $ 185 $ 109 $ 317 $ 209
Interest
on cash and cash equivalents 49 28 96 55
Realized
gain upon sale of securities 64 — 64 —
Other — 2 — 2
Gross investment
income 298 139 477 266
Investment
expenses (14 ) (12 ) (25 ) (24 )
Net
investment income $ 284 $ 127 $ 452 $ 242 </t>
  </si>
  <si>
    <t>Reinsurance</t>
  </si>
  <si>
    <t>Reinsurance Disclosures [Abstract]</t>
  </si>
  <si>
    <t xml:space="preserve">5.
Reinsurance The
Company reinsures, or cedes, a portion of its written premiums on a per risk and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our reinsurers fail to meet their obligations under the applicable reinsurance agreements, the Company would still be required
to pay the insured for the loss. Under
the Company’s per-risk treaty, reinsurance recoveries are received for up to $1,750 in excess of a retention of $250 for
each loss occurring prior to June 1, 2017. Effective June 1, 2017, the Company amended its per-risk treaty such that recoveries
are received for up to $1,600 in excess of a retention of $400 for each loss occurring on June 1, 2017 or thereafter. The Company
has ceded $404 and $222 in written premiums under its per-risk treaties for the six months ended June 30, 2017 and 2016, respectively. The
Company’s excess of loss treaties are based upon a treaty year beginning on June 1 st st For
both the treaty years beginning June 1, 2016 and June 1, 2017, the Company’s excess of loss treaties cover losses of up
to $170,000 in excess of a $5,000 retention per event. For any event above $175,000, the Company again purchased top, drop and
aggregate coverage, with an additional limit of $25,000. The $25,000 aggregate coverage applies in total to all events occurring
during each of the treaty years. The
Company ceded $9,971 and $9,219 in written premiums under its excess of loss treaties for the six months ended June 30, 2017 and
2016, respectively. In
June 2015, we began writing business through a quota-share agreement with Brotherhood Mutual Insurance Company (“Brotherhood”).
Through this agreement, we act as a reinsurer, and have assumed wind/hail only exposures on certain churches and related structures
that Brotherhood insures throughout the State of Texas. Our quota-share percentage varies from 25%-100% of the wind/hail premium
written by Brotherhood, dependent upon the geographic location (coastal areas versus non-coastal areas) within the State of Texas.
For the six months ended June 30, 2017, we have written $896 in assumed premiums through our agreement with Brotherhood, compared
to $858 in assumed premiums for the same period in 2016. On
December 1, 2016, we participated TWIA’s inaugural depopulation program whereby Maison assumed personal lines policies for
wind and hail only exposures along the Gulf Coast area of Texas. The depopulation program was structured such that Maison reinsures
TWIA under a 100% quota share agreement. For the six months ended June 30, 2017, we have written $1,302 in assumed premiums through
the TWIA quota share agreement. The
impact of reinsurance treaties on the Company’s financial statements is as follows:
Three
months ended June 30, Six
months ended June 30,
2017 2016 2017 2016
Premium
written:
Direct $ 17,469 $ 14,254 $ 29,456 $ 24,660
Assumed 1,351 460 2,198 858
Ceded (4,499 ) (5,870 ) (10,375 ) (9,441 )
Net
premium written $ 14,321 $ 8,844 $ 21,279 $ 16,077
Premium
earned:
Direct $ 13,289 $ 11,248 $ 25,959 $ 22,418
Assumed 755 460 1,603 858
Ceded (5,816 ) (4,196 ) (11,162 ) (7,543 )
Net
premium earned $ 8,228 $ 7,512 $ 16,400 $ 15,733
Losses
and LAE incurred:
Direct $ 6,015 $ 3,743 $ 10,846 $ 13,456
Assumed 2,449 1,627 3,203 1,778
Ceded (6,081 ) (3,532 ) (8,035 ) (6,760 )
Net
losses and LAE incurred $ 2,383 $ 1,838 $ 6,014 $ 8,474 </t>
  </si>
  <si>
    <t>Deferred Policy Acquisition Costs</t>
  </si>
  <si>
    <t>Deferred Policy Acquisition Costs Disclosures [Abstract]</t>
  </si>
  <si>
    <t xml:space="preserve">6.
Deferred Policy Acquisition Costs 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DPAC
as well as the related amortization expense associated with DPAC for the three and six months ended June 30, 2017 and 2016, is
as follows:
Three
months ended June 30, Six
months ended June 30,
2017 2016 2017 2016
Balance,
beginning of period, net $ 4,426 $ 3,677 $ 4,389 $ 4,030
Additions 3,709 2,525 6,268 4,162
Amortization (2,590 ) (2,063 ) (5,112 ) (4,053 )
Balance, June 30, net $ 5,545 $ 4,139 $ 5,545 $ 4,139 </t>
  </si>
  <si>
    <t>Loss and Loss Adjustment Expense Reserves</t>
  </si>
  <si>
    <t>Insurance Loss Reserves [Abstract]</t>
  </si>
  <si>
    <t>7.
Loss and Loss Adjustment Expense Reserves The
Company continually revises its estimates of the ultimate financial impact of claims made.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a large number of individuals, including the opinions of the
Company’s independent actuaries. The
Company’s evaluation of the adequacy of loss and loss adjustment expense reserves includes a re-estimation of the liability
for loss and LAE reserves relating to each preceding financial year compared to the liability that was previously established.
The results of this comparison and the changes in the provision, net of amounts recoverable from reinsurers, for the six months
ended June 30, 2017 and 2016 were as follows:
Three
months ended June 30, Six
months ended June 30,
2017 2016 2017 2016
Balance,
beginning of period, gross of reinsurance $ 7,813 $ 5,957 $ 6,971 $ 2,123
Less reinsurance recoverable
on loss and LAE expense reserves (4,469 ) (2,028 ) (3,652 ) (120 )
Balance, beginning of period, net of reinsurance 3,344 3,929 3,319 2,003
Incurred related to:
Current
year 3,276 1,800 7,236 8,603
Prior
years (893 ) 38 (1,222 ) (129 )
Paid related to:
Current
year (2,129 ) (2,604 ) (4,814 ) (7,048 )
Prior
years (27 ) (710 ) (948 ) (976 )
Balance, June 30, net of reinsurance 3,571 2,453 3,571 2,453
Plus reinsurance recoverable
related to loss and LAE expense reserves 6,012 3,431 6,012 3,431
Balance, June 30,
gross of reinsurance $ 9,583 $ 5,884 $ 9,583 $ 5,884</t>
  </si>
  <si>
    <t>Income Taxes</t>
  </si>
  <si>
    <t>Income Tax Disclosure [Abstract]</t>
  </si>
  <si>
    <t>8.
Income Taxes Actual
income tax expense for the three and six months ended June 30, 2017 and 2016 varies from the amount that would result by applying
the applicable statutory federal income tax rate of 34% to income before income taxes as summarized in the following table:
Three
months ended June 30, Six
months ended June 30,
2017 2016 2017 2016
Income
tax expense at statutory income tax rate $ 530 $ 734 $ 660 $ 159
State income tax
(net of federal tax benefit) 107 82 109 77
Other 2 4 5 6
Income tax expense $ 639 $ 820 $ 774 $ 242 The
Company carries a net deferred income tax asset of $247 and $420 at June 30, 2017 and December 31, 2016, respectively, all of
which the Company believes is more likely than not to be fully realized based upon management’s assessment of future taxable
income. Significant components of the Company’s net deferred tax assets are as follows:
June
30, 2017 December
31, 2016
Deferred income tax
assets:
Loss
and loss adjustment expense reserves $ 38 $ 35
Unearned
premium reserves 1,909 1,503
Net
operating loss carryforwards 138 235
Share-based
compensation 301 316
Other 287 270
Deferred
income tax assets $ 2,673 $ 2,359
Deferred income tax
liabilities:
Deferred
policy acquisition costs $ 1,885 $ 1,492
State
deferred taxes 472 397
Other 69 50
Deferred
income tax liabilities $ 2,426 $ 1,939
Net
deferred income tax assets $ 247 $ 420 As
of June 30, 2017, the Company had no unrecognized tax benefits. The Company analyzed its tax positions in accordance with the
provisions of Accounting Standards Codification Topic 740, Income Taxes</t>
  </si>
  <si>
    <t>Net Earnings Per Share</t>
  </si>
  <si>
    <t>Earnings Per Share [Abstract]</t>
  </si>
  <si>
    <t xml:space="preserve">9.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and six months ended June 30, 2017 and 2016.
Three
months ended June 30, Six
months ended June 30,
2017 2016 2017 2016
Basic and Diluted:
Net
income $ 921 $ 1,340 $ 1,167 $ 225
Weighted
average common shares outstanding 5,956,766 6,097,043 5,956,766 6,104,061
Earnings per common
share $ 0.15 $ 0.22 $ 0.20 $ 0.04 The
following potentially dilutive securities outstanding as of June 30, 2017 and 2016 have been excluded from the computation of
diluted weighted-average shares outstanding as their effect would be anti-dilutive.
As
of June 30,
2017 2016
Options
to purchase common stock 177,456 210,489
Warrants to purchase
common stock 1,906,875 1,906,875
Restricted stock units 20,500 20,500
Performance shares 475,000 475,000
2,579,831 2,612,864 </t>
  </si>
  <si>
    <t>Options, Warrants, and Restricted Stock Units</t>
  </si>
  <si>
    <t>Disclosure of Compensation Related Costs, Share-based Payments [Abstract]</t>
  </si>
  <si>
    <t xml:space="preserve">10.
Options, Warrants, and Restricted Stock Units The
Company has established an equity incentive plan for employees and directors of the Company (the “Plan”). The purpose
of the Plan is to create incentives designed to motivate recipients to contribute toward the Company’s growth and success,
and also to attract and retain persons of outstanding competence, and provide such persons with an opportunity to acquire an equity
interest in the Company. The
types of awards available for issuance under the Plan include non-qualified stock options, restricted stock, restricted stock
units (“RSUs”), performance shares, performance cash awards, and other stock-based awards. The Plan provides for the
issuance of 354,912 shares of common stock. As of June 30, 2017, both stock options and RSUs had been issued to the Company’s
employees under the Plan resulting in 156,956 shares available for future issuance under the Plan. There
were no grants, exercises, or cancellations of the Company’s stock options for the six months ended June 30, 2017. The following
table summarizes the Company’s stock options outstanding as of June 30, 2017.
Stock
Options Outstanding as of June 30, 2017
Date
of Grant Exercise
Price ($) Expiration
Date Remaining
Contractual Life (Years) Number
Outstanding Number
Exercisable
03/31/2014 8.00 03/31/2019 1.75 163,301 143,704
04/04/2014 8.69 04/04/2019 1.76 14,155 12,456
Total 177,456 156,160 On
May 29, 2015, the Compensation Committee of the Company’s Board of Directors granted RSUs to certain of its executive officers
under the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On
May 23, 2017, the Compensation Committee of the Company’s Board of Directors approved the potential issuance of RSUs to
the Company’s Chief Operating Officer, Mr. Case. Mr. Case will be awarded two matching RSUs for each share of the Company’s
common stock that he purchases on the open market or directly from the Company during the period beginning May 23, 2017 and ending
November 23, 2017, up to a maximum of 136,054 RSUs. Each RSU will entitle Mr. Case to one share of the Company’s common
stock upon the vesting date of the RSU, which shall vest 20% per year over a period of five years following the date granted,
subject to Mr. Case’s continued employment with the Company. Mr. Case will also be required to maintain ownership of the
shares purchased through the full five-year vesting period. The RSUs will be issued to Mr. Case outside of the Plan as an inducement
grant material to Mr. Case entering into employment with the Company. On
May 31, 2017, the Compensation Committee of the Company’s Board of Directors approved the potential issuance of additional
RSUs to the Company’s Officers and Directors under the Plan. The number of RSUs to be granted will be based upon the number
of shares of the Company’s common stock that each participating Officer and Director purchases in open market transactions,
independently, and without assistance from the Company, during the period beginning May 31, 2017 and ending November 30, 2017
(the “Purchase Period”). At the end of the Purchase Period, the Company will issue to each participating Officer and
Director a total of two RSUs for each share of the Company’s common stock purchased during the Purchase Period, subject
to a maximum of 40,000 RSUs for the Company’s Chief Executive Officer, Mr. Raucy, 40,000 RSUs for the Company’s Chief
Financial Officer, Mr. Hill, 20,000 RSUs for the Company’s Chief Underwriting Officer, Mr. Stroud, and 6,666 RSUs for each
of the Company’s non-employee Directors. Each RSU will entitle the grantee to one share of the Company’s common stock
upon the vesting date of the RSU, which shall vest 20% per year over a period of five years following the date granted, subject
to each Officer’s continued employment with the Company and each Director’s continued service on the Board, provided
that if a Director makes himself available and consents to be nominated by the Company for continued service but is not nominated
by the Board for election by the shareholders, other than for good reason as determined by the Board in its discretion, then such
director’s RSUs shall vest in full as of his last date of service as a director with the Company. Participating Officers
and Directors will be required to maintain ownership of the shares purchased through the full five-year vesting period. Pursuant
to the arrangement, a maximum number of 139,996 RSUs may be granted to the Company’s Officers and Directors at the end of
the Purchase Period under the Plan. The
following table summarizes RSU activity for the six months ended June 30, 2017.
Restricted
Stock Units Number
of Units Weighted
Average Grant Date Fair Value
Non-vested
units, December 31, 2016 20,500 $ 1.34
Granted — —
Vested — —
Forfeited — —
Non-vested
units, June 30, 2017 20,500 $ 1.34 Total
stock based compensation expense for the six months ended June 30, 2017 and 2016 was $13 and $20, respectively. As of June 30,
2017, total unrecognized stock compensation expense of $17 remained, which will be recognized through March 31, 2018. There
were no grants, exercises, or cancellations of the Company’s common stock warrants for the six months ended June 30, 2017.
The following table summarizes the Company’s warrants outstanding as of June 30, 2017.
Date
of Grant Exercise
Price ($) Expiration
Date Remaining
Contractual Life (Years) Number
Outstanding and Exercisable
03/31/2014 9.60 03/31/2019 1.75 312,500
03/31/2014 10.00 03/31/2019 1.75 94,375
02/24/2015 15.00 02/24/2022 4.66 1,500,000
Total 1,906,875 </t>
  </si>
  <si>
    <t>Shareholders' Equity</t>
  </si>
  <si>
    <t xml:space="preserve">11.
Shareholders’ Equity Treasury
Shares On
December 1, 2014, the Company’s Board of Directors authorized a share repurchase program for up to 500,000 shares of the
Company’s common stock, which expired on December 31, 2016. Through December 31, 2016, the Company has repurchased an aggregate
401,359 shares at an aggregate purchase price of $2,927, or $7.29 per share, including all fees and commissions. On
January 29, 2016, the Company retired 250,000 of its treasury shares, resulting in a reclassification of the purchase price of
$1,917 to additional paid in capital. </t>
  </si>
  <si>
    <t>Related Party Transactions</t>
  </si>
  <si>
    <t>Related Party Transactions [Abstract]</t>
  </si>
  <si>
    <t xml:space="preserve">12.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Performance
Share Grant Agreement On
March 26, 2014, the Company entered into a Performance Share Grant Agreement (“PSGA”) with KAI, whereby KAI will be
entitled to receive up to an aggregate of 375,000 shares of PIH common stock upon achievement of certain milestones regarding
the Company’s stock price. Pursuant to the terms of the PSGA, if at any time the last sales price of the Company’s
common stock equals or exceeds: (i) $12.00 per share (as adjusted for stock splits, stock dividends, reorganizations, recapitalizations
and the like) for any 20 trading days within any 30-trading day period, KAI will receive 125,000 shares of the Company’s
common stock; (ii) $15.00 per share (as adjusted for stock splits, stock dividends, reorganizations, recapitalizations and the
like) for any 20 trading days within any 30-trading day period, KAI will receive 125,000 shares of the Company’s common
stock (in addition to the 125,000 shares of common stock earned pursuant to clause (i) herein); and (iii) $18.00 per share (as
adjusted for stock splits, stock dividends, reorganizations, recapitalizations and the like) for any 20 trading days within any
30-trading day period, KAI will receive 125,000 shares of the Company’s common stock (in addition to the 250,000 shares
of common stock earned pursuant to clauses (i) and (ii) herein). The shares of common stock granted to KAI will have a valuation
equal to the last sales price of PIH common stock on the day prior to such grant. As of June 30, 2017, the Company has not issued
any shares under the PSGA. Termination
of Management Services Agreement As
a result of the termination of the Management Services Agreement (“MSA”), which occurred on February 24, 2015, the
Company has issued the following securities to 1347 Advisors, LLC (“Advisors”), a wholly owned subsidiary of KFSI:
● 100,000 shares of the Company’s
common stock issuable pursuant to the Performance Shares Grant Agreement dated February 24, 2015, and subject to the achievement
of the Milestone Event;
● 120,000 shares of Series B Preferred Stock of
the Company (the “Preferred Shares”); and
● A warrant (the “Warrant”) to purchase
1,500,000 shares of the Company’s common stock at an exercise price of $15.00 per share. The Warrant expires
on February 24, 2022. The
Performance Shares Grant Agreement grants Advisors 100,000 shares of the Company’s common stock issuable upon the date that
the last sales price of the Company’s common stock equals or exceeds $10.00 per share for any 20 trading days within any
30-day trading period (the “Milestone Event”). Advisors will not be entitled to any dividends declared or paid on
the Company’s stock prior to the Milestone Event having been achieved. The
Preferred Shares have a par value of $25.00 and pay annual cumulative dividends at a rate of eight percent per annum. Cumulative
dividends shall accrue, whether or not declared by the Board and irrespective of whether there are funds legally available for
the payment of dividends. Accrued dividends shall be paid in cash only when, as, and if declared by the Board out of funds legally
available therefor or upon a liquidation or redemption of the Preferred Shares. In the event of any voluntary of involuntary liquidation,
dissolution, or winding up of the Company, the holders of the Preferred Shares then outstanding shall be entitled to be paid out
of the assets of the Company available for distributions to its shareholders, before any payment shall be made to holders of securities
junior in preference to the Preferred Shares. The Preferred Shares rank senior to the Company’s common stock, and the Company
is not permitted to issue any other series of preferred stock that ranks equal or senior to the Preferred Shares while the Preferred
Shares are outstanding. On both February 24, 2017 and 2016, the Company issued a cash payment of $240 to Advisors representing
annual dividend payments due on the Preferred Shares. Unless
redeemed earlier by the Company as discussed below, with the written consent of the holders of the majority of the Preferred Shares
then outstanding, the Company will be required to redeem the Preferred Shares then outstanding on February 24, 2020 (the “Mandatory
Redemption Date”), for a redemption amount equal to $25.00 per share plus all accrued and unpaid dividends on such shares.
The Company has the option to redeem the Preferred Shares prior to the Mandatory Redemption Date immediately prior to the consummation
of any change in control of the Company that may occur. Since
the Preferred Shares have a mandatory redemption provision requiring redemption on February 24, 2020, the Company was required
to classify the Preferred Shares as a liability on the balance sheet instead of recording the value of these shares in equity.
The resulting liability was recorded at a discount to the ultimate redemption amount of the Preferred Shares based upon an analysis
of the cash payments expected to occur under the terms of the Preferred Shares discounted for the Company’s estimated cost
of equity (13.9%). As a result, amortization in the amount of $1,889 will be charged to operations during the period the Preferred
Shares are outstanding using the effective interest method. For the six months ended June 30, 2017 and 2016, amortization of the
discount on the Preferred Shares totaled $183 and $174, respectively. Investment
in Limited Liability Company On
April 21, 2016, KFSI completed the acquisition of Argo Management Group LLC (“Argo”). Argo’s primary business
is to act as the Managing Member of Argo Holdings Fund I, LLC, an investment fund in which the Company has committed to invest
$500, of which the Company has invested $211 as of June 30, 2017. The managing member of Argo, Mr. John T. Fitzgerald, was also
appointed to KFSI’s board of directors on April 21, 2016. </t>
  </si>
  <si>
    <t>Accumulated Other Comprehensive Income (Loss)</t>
  </si>
  <si>
    <t>Accumulated Other Comprehensive Income (Loss), Net of Tax [Abstract]</t>
  </si>
  <si>
    <t>13.
Accumulated Other Comprehensive Income (Loss) The
table below details the change in the balance of each component of accumulated other comprehensive income (loss), net of tax,
for the three and six months ended June 30, 2017 and 2016.
Three
months ended June 30, Six
month ended June 30,
2017 2016 2017 2016
Unrealized gains (losses)
on available-for-sale securities:
Balance, beginning of period $ (10 ) $ 166 $ (65 ) $ (62 )
Other comprehensive
income before reclassifications 64 143 147 488
Amounts reclassified
from accumulated other comprehensive income (42 ) (2 ) (42 ) (2 )
Income
taxes (8 ) (48 ) (36 ) (165 )
Net
current-period other comprehensive income 14 93 69 321
Balance, June 30 $ 4 $ 259 $ 4 $ 259</t>
  </si>
  <si>
    <t>Fair Value of Financial Instruments</t>
  </si>
  <si>
    <t>Fair Value Disclosures [Abstract]</t>
  </si>
  <si>
    <t>14.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and equity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d asset (or paid to transfer
a liability) in the principal, or most advantageous market in an orderly transaction between market participants. This guidance
also establishes a fair value hierarchy that requires and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Financial
instruments measured at fair value as of June 30, 2017 and December 31, 2016 in accordance with this guidance are as follows.
June
30, 2017 Level
1 Level
2 Level
3 Total
Fixed
income securities:
U.S.
government $ — $ 1,990 $ — $ 1,990
State
municipalities and political subdivisions — 4,768 — 4,768
Asset-backed
securities and collateralized mortgage obligations — 15,042 — 15,042
Corporate — 18,403 — 18,403
Total
fixed income securities — 40,203 — 40,203
Equity
securities:
Common
stock 1,108 — — 1,108
Warrants
to purchase common stock 123 — — 123
Rights
to purchase common stock 27 — — 27
Total
equity securities 1,258 — — 1,258
Total
fixed income and equity securities $ 1,258 $ 40,203 $ — $ 41,461
December
31, 2016
Fixed
income securities:
U.S.
government $ — $ 1,604 $ — $ 1,604
State
municipalities and political subdivisions — 2,246 — 2,246
Asset-backed
securities and collateralized mortgage obligations — 11,968 — 11,968
Corporate — 10,741 — 10,741
Total
fixed income securities $ — $ 26,559 $ — $ 26,559
Equity
securities:
Common
stock 1,136 — — 1,136
Total
equity securities 1,136 — — 1,136
Total
fixed income and equity securities $ 1,136 $ 26,559 $ — $ 27,695</t>
  </si>
  <si>
    <t>Statutory Requirements</t>
  </si>
  <si>
    <t>Insurance [Abstract]</t>
  </si>
  <si>
    <t>15.
Statutory Requirements The
Company’s insurance subsidiary, Maison, prepares statutory basis financial statements in accordance with accounting practices
prescribed or permitted by the LDI. Prescribed statutory accounting practices include state laws, rules and regulations as well
as accounting practices and rules as outlined in a variety of publications of the National Association of Insurance Commissioners
(“NAIC”). Permitted statutory accounting practices encompass all accounting practices that are not prescribed, but
instead have been specifically requested by an insurer and allowed by the state in which the insurer is domiciled (in Maison’s
case, Louisiana). Permitted practices may differ from state to state, company to company within a state, and may change in the
future. In converting from statutory accounting basis to U.S. GAAP, typical adjustments include the deferral of acquisition costs
(which are all charged to operations as incurred on a statutory basis), the inclusion of statutorily non-admitted assets on the
balance sheet, the inclusion of net unrealized holding gains or losses related to investments included on the balance sheet, as
well as the inclusion of changes in deferred tax assets and liabilities in the statement of operations. Statutory
Surplus and Capital Requirements In
order to retain its certificate of authority in the States of Louisiana and Florida, Maison is required to maintain a minimum
capital surplus of $5,000 and $35,000, respectively. As of June 30, 2017, Maison’s capital surplus was $36,472. The
LDI employs risk-based capital (“RBC”) reports to monitor Maison’s financial condition. Risk-based capital
is determined in accordance with a formula adopted by the NAIC which takes into consideration the covariance between asset risk,
credit risk, underwriting risk, and other business risks. The RBC report determines whether Maison falls into the “no action”
level or one of the four action levels set forth in the Louisiana Insurance Code. Furthermore, in order to retain its certificate
of authority in the State of Texas, Maison is required to maintain an RBC ratio of 300% or more. As of June 30, 2017, Maison’s
RBC ratio was above 300%. States
routinely require deposits of assets for the protection of policyholders. As of June 30, 2017, Maison held certificates of deposit
with an estimated fair value of approximately $100 and $300 as a deposit with the LDI and FL OIR, respectively. Maison also held
investment securities with an estimated fair value of approximately $2,000 as a deposit with the TDI. Surplus
Notes PIH,
as the parent company of Maison, is subject to the insurance holding company laws of the State of Louisiana, which, among other
things, regulate the terms of surplus notes issued by insurers to their parent company. Maison’s capital is comprised of
five surplus notes issued to PIH for the total principal amount of $6,050, all of which have been approved by the LDI prior to
their issuance. Notes accrue interest at 10% per annum. Interest payments on the notes are due annually, and are also subject
to prior approval by the LDI. The Company’s surplus notes, as of June 30, 2017, are as follows.
Date
of Issuance Maturity
Date Principal
Amount
October
22, 2013 October
22, 2017 $ 650
December 21, 2015 December 21, 2017 850
March 31, 2016 March 31, 2018 550
September 29, 2016 September 29, 2018 3,450
November 14, 2016 November
14, 2018 550
$ 6,050 Dividend
Restrictions As
a Louisiana domiciled insurer, the payment of dividends from our insurance subsidiary is restricted by the Louisiana Insurance
Code. Dividends can only be paid if an insurer’s paid-in capital and surplus exceed the minimum required by the Louisiana
Insurance Code. Any dividend or distribution that when aggregated with any other dividends or distributions made within
the preceding twelve months exceeds the lesser of (a) ten percent of the insurer’s surplus as regards policyholders as of
the thirty-first day of December next preceding; or (b) the net income of the insurer, not including realized capital gains,
for the twelve month period ending the thirty-first day of December next preceding; is considered to be extra-ordinary and shall
not be paid until thirty days after the LDI has received notice of the declaration thereof and has not within that period disapproved
the payment, or until the LDI has approved the payment within the thirty-day period. In determining whether a dividend or distribution
is extra-ordinary, an insurer may carry forward net income from the previous two calendar years that has not already been paid
out in dividends. Furthermore,
pursuant to the consent order issued to Maison by the FL OIR, Maison is restricted from paying dividends which have not been approved
in advance by the FL OIR. As
of June 30, 2017, Maison had not paid any dividends to its sole shareholder, PIH.</t>
  </si>
  <si>
    <t>Commitments and Contingencies</t>
  </si>
  <si>
    <t>Commitments and Contingencies Disclosure [Abstract]</t>
  </si>
  <si>
    <t xml:space="preserve">16.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In addition, the Company’s estimate of ultimate loss and loss adjustment
expenses may change. These additional liabilities, or increases in estimates, or a range of either, cannot be reasonably estimated,
and could result in income statement charges that could be material to the Company’s results of operations in future periods. Operating
Lease Commitments: As
of June 30, 2017, the Company had the following amounts due under its operating leases for facilities leased in Baton Rouge, Louisiana,
and Tampa, Florida.
Year
ending June 30,
2018 $ 316
2019 295
2020 101
2021 and thereafter —
$ 712 </t>
  </si>
  <si>
    <t>Significant Accounting Policies (Policies)</t>
  </si>
  <si>
    <t>Basis of Presentation:</t>
  </si>
  <si>
    <t>Basis
of Presentation: These
statements have been prepared in conformity with accounting principles generally accepted in the United States of America (“GAAP”).</t>
  </si>
  <si>
    <t>Principles of Consolidation:</t>
  </si>
  <si>
    <t>Principles
of Consolidation: The
accompanying consolidated financial statements include the accounts of the Company and its subsidiaries. All significant intercompany
balances and transactions have been eliminated upon consolidation.</t>
  </si>
  <si>
    <t>The Use of Estimates in the Preparation of Consolidated Financial Statement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various securities that we
have issued in conjunction with the termination of the management services agreement with 1347 Advisors, LLC, and the valuation
of deferred policy acquisition costs.</t>
  </si>
  <si>
    <t xml:space="preserve">Investments: Investments
in fixed income and equity securities are classified as available-for-sale and reported at estimated fair value. Unrealized gains
and losses are included in accumulated other comprehensive income (loss), net of tax, until sold or an other-than-temporary impairment
is recognized, at which point the cumulative unrealized gains or losses are transferred to the consolidated statement of operations. Other
investments include investments in limited liability companies in which the Company’s interests are deemed minor and, therefore,
are accounted for under the cost method of accounting, which approximates their fair value. Also included in other investments
is a fixed rate certificate of deposit with an original maturity of 15 months. Short-term
investments, which consist of investments with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t>
  </si>
  <si>
    <t>Cash and Cash Equivalents:</t>
  </si>
  <si>
    <t>Cash
and Cash Equivalents: Cash
and cash equivalents include cash and highly liquid investments with original maturities of 90 days or less.</t>
  </si>
  <si>
    <t>Premiums Receivable:</t>
  </si>
  <si>
    <t>Premiums
Receivable: Premiums
receivable include premium balances due and uncollected as well as installment premiums not yet due from our independent agencies
and insureds. Premiums receivable are reported net of an estimated allowance for credit losses.</t>
  </si>
  <si>
    <t>Reinsurance:</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si>
  <si>
    <t>Deferred Policy Acquisition Costs:</t>
  </si>
  <si>
    <t xml:space="preserve">Deferred
Policy Acquisition Costs: The
Company defers commissions, premium taxes, assessment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corresponding premium is earned. The method followed in determining the deferred policy acquisition costs limits
the deferral to its realizable value by giving consideration to estimated future loss and loss adjustment expenses to be incurred
as revenues are earned. Anticipated investment income is included in determining the realizable value of the deferred policy acquisition
costs. Changes in estimates, if any, are recorded in the accounting period in which they are determined. </t>
  </si>
  <si>
    <t>Income Taxes:</t>
  </si>
  <si>
    <t>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Property and Equipment:</t>
  </si>
  <si>
    <t>Property
and Equipment: Property
and equipment is reported at historical cost less accumulated depreciation. Depreciation of property and equipment is recorded
on a straight-line basis over estimated useful life which range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line basis over the term of the lease. Rent expense
was $169 and $173 for the six months ended June 30, 2017 and 2016, respectively.</t>
  </si>
  <si>
    <t>Loss and Loss Adjustment Expense Reserves:</t>
  </si>
  <si>
    <t xml:space="preserve">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s well as the impact of reinsurance on our loss reserves.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t>
  </si>
  <si>
    <t>Concentration of Credit Risk:</t>
  </si>
  <si>
    <t xml:space="preserve">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the Southeastern United States. Such amounts are insured by the Federal Deposit Insurance
Corporation (“FDIC”) up to $250 per institution. At June 30, 2017, the Company held funds on deposit at these institution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exclusively underwrites
policies in Louisiana and Texas. The Company insures personal property located in 63 of the 64 parishes in the State of Louisiana.
As of June 30, 2017, these policies are concentrated within these parishes, presented as a percentage of our total policies in
force in all states, as follows: Saint Tammany Parish 13.7%, Jefferson Parish 12.2%, East Baton Rouge Parish 7.5%, and Livingston
Parish 5.4%. No other parish individually has over 5.0% of the policies in force as of June 30, 2017. On a direct basis, Maison
writes in 133 of the 254 counties that comprise the State of Texas; however, no single county represents over 5.0% of our total
policies in force as of June 30, 2017. </t>
  </si>
  <si>
    <t>Revenue Recognition:</t>
  </si>
  <si>
    <t>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other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t>
  </si>
  <si>
    <t>Stock-Based Compensation:</t>
  </si>
  <si>
    <t>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t>
  </si>
  <si>
    <t>Fair Value of Financial Instruments:</t>
  </si>
  <si>
    <t>Fair
Value of Financial Instruments: The
carrying values of certain financial instruments, including cash, short-term investments, premiums receivable and accounts payable,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t>
  </si>
  <si>
    <t>Earnings (loss) Per Common Share:</t>
  </si>
  <si>
    <t xml:space="preserve">Earnings
Per Common Share: Basic
earnings per common share is computed using the weighted average number of shares outstanding during the respective period. Diluted
earnings per common share assumes conversion of all potentially dilutive outstanding stock options, warrants or other convertible
financial instruments. Potential common shares outstanding are excluded from the calculation of diluted earnings per share if
their effect is anti-dilutive. </t>
  </si>
  <si>
    <t>Operating Segments:</t>
  </si>
  <si>
    <t>Operating
Segments: The
Company operates in a single segment – property and casualty insurance.</t>
  </si>
  <si>
    <t>Investments (Tables)</t>
  </si>
  <si>
    <t>Schedule of amortized cost, gross unrealized gains and losses and estimated fair value of investments</t>
  </si>
  <si>
    <t xml:space="preserve">A
summary of the amortized cost, estimated fair value, and gross unrealized gains and losses on the Company’s investments
in fixed income and equity securities at June 30, 2017 and December 31, 2016 is as follows.
As of June 30,
2017 Amortized
Cost Gross
Unrealized Gains Gross
Unrealized Losses Estimated
Fair Value
Fixed income securities:
U.S.
government $ 1,997 $ 7 $ (14 ) $ 1,990
State
municipalities and political subdivisions 4,776 18 (26 ) 4,768
Asset-backed
securities and collateralized mortgage obligations 15,133 25 (116 ) 15,042
Corporate 18,366 85 (48 ) 18,403
Total fixed income
securities 40,272 135 (204 ) 40,203
Equity securities:
Common
stock 1,118 26 (36 ) 1,108
Warrants
to purchase common stock 35 90 (2 ) 123
Rights
to purchase common stock 29 1 (3 ) 27
Total
equity securities 1,182 117 (41 ) 1,258
Total
fixed income and equity securities $ 41,454 $ 252 $ (245 ) $ 41,461
As of December
31, 2016
Fixed income securities:
U.S.
government $ 1,623 $ 1 $ (20 ) $ 1,604
State
municipalities and political subdivisions 2,271 2 (27 ) 2,246
Asset-backed
securities and collateralized mortgage obligations 12,095 9 (136 ) 11,968
Corporate 10,804 28 (91 ) 10,741
Total fixed income
securities 26,793 40 (274 ) 26,559
Equity securities:
Common
stock 1,000 136 — 1,136
Total
equity securities 1,000 136 — 1,136
Total
fixed income and equity securities $ 27,793 $ 176 $ (274 ) $ 27,695 </t>
  </si>
  <si>
    <t>Schedule of fixed income securities by contractual maturity</t>
  </si>
  <si>
    <t>The
table below summarizes the Company’s fixed income securities at June 30, 2017 by contractual maturity periods. Actual results
may differ as issuers may have the right to call or prepay obligations, with or without penalties, prior to the contractual maturity
of these obligations.
Matures in: Amortized
Cost Estimated
Fair Value
One year
or less $ 1,329 $ 1,915
More than one to five
years 15,541 17,197
More than five to ten
years 12,178 10,483
More
than ten years 11,224 10,608
Total $ 40,272 $ 40,203</t>
  </si>
  <si>
    <t>Schedule of aggregate unrealized loss position, by security type, of fixed income securities in unrealized loss positions</t>
  </si>
  <si>
    <t>The
following table highlights, by loss position and security type, those fixed income and equity securities in unrealized loss positions
as of June 30, 2017 and December 31, 2016. The tables segregate the holdings based on the period of time the investments have
been continuously held in unrealized loss positions. There were 141 and 122 fixed income investments that were in unrealized loss
positions as of June 30, 2017 and December 31, 2016, respectively. The Company held 4 equity investments in unrealized loss positions
as of June 30, 2017.
Less
than 12 Months Greater
than 12 Months Total
As of June 30,
2017 Estimated
Fair Value Unrealized
Loss Estimated
Fair Value Unrealized
Loss Estimated
Fair Value Unrealized
Loss
Fixed income securities:
U.S.
government $ 1,306 $ (14 ) $ — $ — $ 1,306 $ (14 )
State
municipalities and political subdivisions 2,363 (26 ) — — 2,363 (26 )
Asset-backed
securities and 11,408 (115 ) 126 (1 ) 11,534 (116 )
Corporate 6,733 (48 ) — — 6,733 (48 )
Total fixed income
securities 21,810 (203 ) 126 (1 ) 21,936 (204 )
Equity securities:
Common
stock 226 (36 ) — — 226 (36 )
Warrants
to purchase common stock 13 (2 ) — — 13 (2 )
Rights
to purchase common stock 18 (3 ) — — 18 (3 )
Total
equity securities 257 (41 ) — — 257 (41 )
Total
fixed income and equity securities $ 22,067 $ (244 ) $ 126 $ (1 ) $ 22,193 $ (245 )
As of December 31,
2016
Fixed income securities:
U.S.
government $ 1,303 $ (20 ) $ — $ — $ 1,303 $ (20 )
State
municipalities and political 1,537 (27 ) — — 1,537 (27 )
Asset-backed
securities and 9,552 (133 ) 460 (3 ) 10,012 (136 )
Corporate 5,952 (91 ) — — 5,952 (91 )
Total
fixed income securities $ 18,344 $ (271 ) $ 460 $ (3 ) $ 18,804 $ (274 )</t>
  </si>
  <si>
    <t>Schedule of net investment income</t>
  </si>
  <si>
    <t xml:space="preserve">The
Company does not have any exposure to subprime mortgage-backed investments. Net investment income for the three and six months
ended June 30, 2017 and 2016 was as follows:
Three
months ended June 30, Six
months ended June 30,
2017 2016 2017 2016
Investment income:
Interest
on fixed income securities $ 185 $ 109 $ 317 $ 209
Interest
on cash and cash equivalents 49 28 96 55
Realized
gain upon sale of securities 64 — 64 —
Other — 2 — 2
Gross investment
income 298 139 477 266
Investment
expenses (14 ) (12 ) (25 ) (24 )
Net
investment income $ 284 $ 127 $ 452 $ 242 </t>
  </si>
  <si>
    <t>Reinsurance (Tables)</t>
  </si>
  <si>
    <t>Schedule of impact of reinsurance treaties on financial statements</t>
  </si>
  <si>
    <t xml:space="preserve">The
impact of reinsurance treaties on the Company’s financial statements is as follows:
Three
months ended June 30, Six
months ended June 30,
2017 2016 2017 2016
Premium
written:
Direct $ 17,469 $ 14,254 $ 29,456 $ 24,660
Assumed 1,351 460 2,198 858
Ceded (4,499 ) (5,870 ) (10,375 ) (9,441 )
Net
premium written $ 14,321 $ 8,844 $ 21,279 $ 16,077
Premium
earned:
Direct $ 13,289 $ 11,248 $ 25,959 $ 22,418
Assumed 755 460 1,603 858
Ceded (5,816 ) (4,196 ) (11,162 ) (7,543 )
Net
premium earned $ 8,228 $ 7,512 $ 16,400 $ 15,733
Losses
and LAE incurred:
Direct $ 6,015 $ 3,743 $ 10,846 $ 13,456
Assumed 2,449 1,627 3,203 1,778
Ceded (6,081 ) (3,532 ) (8,035 ) (6,760 )
Net
losses and LAE incurred $ 2,383 $ 1,838 $ 6,014 $ 8,474 </t>
  </si>
  <si>
    <t>Deferred Acquisition Policy Costs (Tables)</t>
  </si>
  <si>
    <t>Schedule of components of deferred policy aquisition costs</t>
  </si>
  <si>
    <t xml:space="preserve">DPAC
as well as the related amortization expense associated with DPAC for the three and six months ended June 30, 2017 and 2016, is
as follows:
Three
months ended June 30, Six
months ended June 30,
2017 2016 2017 2016
Balance,
beginning of period, net $ 4,426 $ 3,677 $ 4,389 $ 4,030
Additions 3,709 2,525 6,268 4,162
Amortization (2,590 ) (2,063 ) (5,112 ) (4,053 )
Balance, June 30, net $ 5,545 $ 4,139 $ 5,545 $ 4,139 </t>
  </si>
  <si>
    <t>Loss and Loss Adjustment Expense Reserves (Tables)</t>
  </si>
  <si>
    <t>Schedule of cumulative paid losses and LAE, net of reinsurance</t>
  </si>
  <si>
    <t xml:space="preserve">The
results of this comparison and the changes in the provision, net of amounts recoverable from reinsurers, for the six months ended
June 30, 2017 and 2016 were as follows:
Three
months ended June 30, Six
months ended June 30,
2017 2016 2017 2016
Balance,
beginning of period, gross of reinsurance $ 7,813 $ 5,957 $ 6,971 $ 2,123
Less reinsurance recoverable
on loss and LAE expense reserves (4,469 ) (2,028 ) (3,652 ) (120 )
Balance, beginning of period, net of reinsurance 3,344 3,929 3,319 2,003
Incurred related to:
Current
year 3,276 1,800 7,236 8,603
Prior
years (893 ) 38 (1,222 ) (129 )
Paid related to:
Current
year (2,129 ) (2,604 ) (4,814 ) (7,048 )
Prior
years (27 ) (710 ) (948 ) (976 )
Balance, June 30, net of reinsurance 3,571 2,453 3,571 2,453
Plus reinsurance recoverable
related to loss and LAE expense reserves 6,012 3,431 6,012 3,431
Balance, June 30,
gross of reinsurance $ 9,583 $ 5,884 $ 9,583 $ 5,884 </t>
  </si>
  <si>
    <t>Income Taxes (Tables)</t>
  </si>
  <si>
    <t>Summary of income tax expense (benefit)</t>
  </si>
  <si>
    <t xml:space="preserve">Actual
income tax expense for the three and six months ended June 30, 2017 and 2016 varies from the amount that would result by applying
the applicable statutory federal income tax rate of 34% to income before income taxes as summarized in the following table:
Three
months ended June 30, Six
months ended June 30,
2017 2016 2017 2016
Income
tax expense at statutory income tax rate $ 530 $ 734 $ 660 $ 159
State income tax
(net of federal tax benefit) 107 82 109 77
Other 2 4 5 6
Income tax expense $ 639 $ 820 $ 774 $ 242 </t>
  </si>
  <si>
    <t>Schedule of deferred income taxes</t>
  </si>
  <si>
    <t xml:space="preserve">The
Company carries a net deferred income tax asset of $247 and $420 at June 30, 2017 and December 31, 2016, respectively, all of
which the Company believes is more likely than not to be fully realized based upon management’s assessment of future taxable
income. Significant components of the Company’s net deferred tax assets are as follows:
June
30, 2017 December
31, 2016
Deferred income tax
assets:
Loss
and loss adjustment expense reserves $ 38 $ 35
Unearned
premium reserves 1,909 1,503
Net
operating loss carryforwards 138 235
Share-based
compensation 301 316
Other 287 270
Deferred
income tax assets $ 2,673 $ 2,359
Deferred income tax
liabilities:
Deferred
policy acquisition costs $ 1,885 $ 1,492
State
deferred taxes 472 397
Other 69 50
Deferred
income tax liabilities $ 2,426 $ 1,939
Net
deferred income tax assets $ 247 $ 420 </t>
  </si>
  <si>
    <t>Net Earnings Per Share (Tables)</t>
  </si>
  <si>
    <t>Schedule of numerators and denominators used in calculation of basic and diluted earnings (loss) per share</t>
  </si>
  <si>
    <t xml:space="preserve">The
table below provides a summary of the numerators and denominators used in determining basic and diluted earnings per share for
the three and six months ended June 30, 2017 and 2016.
Three
months ended June 30, Six
months ended June 30,
2017 2016 2017 2016
Basic and Diluted:
Net
income $ 921 $ 1,340 $ 1,167 $ 225
Weighted
average common shares outstanding 5,956,766 6,097,043 5,956,766 6,104,061
Earnings per common
share $ 0.15 $ 0.22 $ 0.20 $ 0.04 </t>
  </si>
  <si>
    <t>Schedule of potentially dilutive securities excluded from calculation</t>
  </si>
  <si>
    <t xml:space="preserve">The
following potentially dilutive securities outstanding as of June 30, 2017 and 2016 have been excluded from the computation of
diluted weighted-average shares outstanding as their effect would be anti-dilutive.
As
of June 30,
2017 2016
Options
to purchase common stock 177,456 210,489
Warrants to purchase
common stock 1,906,875 1,906,875
Restricted stock units 20,500 20,500
Performance shares 475,000 475,000
2,579,831 2,612,864 </t>
  </si>
  <si>
    <t>Options, Warrants, and Restricted Stock Units (Tables)</t>
  </si>
  <si>
    <t>Schedule of common stock options activity</t>
  </si>
  <si>
    <t xml:space="preserve">The
following table summarizes the Company’s stock options outstanding as of June 30, 2017.
Stock
Options Outstanding as of June 30, 2017
Date
of Grant Exercise
Price ($) Expiration
Date Remaining
Contractual Life (Years) Number
Outstanding Number
Exercisable
03/31/2014 8.00 03/31/2019 1.75 163,301 143,704
04/04/2014 8.69 04/04/2019 1.76 14,155 12,456
Total 177,456 156,160 </t>
  </si>
  <si>
    <t>Schedule of restricted stock awards activity</t>
  </si>
  <si>
    <t xml:space="preserve">The
following table summarizes RSU activity for the six months ended June 30, 2017.
Restricted
Stock Units Number
of Units Weighted
Average Grant Date Fair Value
Non-vested
units, December 31, 2016 20,500 $ 1.34
Granted — —
Vested — —
Forfeited — —
Non-vested
units, June 30, 2017 20,500 $ 1.34 </t>
  </si>
  <si>
    <t>Schedule of stock warrants issued, exercised and outstanding</t>
  </si>
  <si>
    <t xml:space="preserve">The
following table summarizes the Company’s warrants outstanding as of June 30, 2017.
Date
of Grant Exercise
Price ($) Expiration
Date Remaining
Contractual Life (Years) Number
Outstanding and Exercisable
03/31/2014 9.60 03/31/2019 1.75 312,500
03/31/2014 10.00 03/31/2019 1.75 94,375
02/24/2015 15.00 02/24/2022 4.66 1,500,000
Total 1,906,875 </t>
  </si>
  <si>
    <t>Accumulated Other Comprehensive Income (Loss) (Tables)</t>
  </si>
  <si>
    <t>Schedule of accumulated other comprehensive income (loss)</t>
  </si>
  <si>
    <t>The
table below details the change in the balance of each component of accumulated other comprehensive income (loss), net of tax,
for the three and six months ended June 30, 2017 and 2016.
Three
months ended June 30, Six
month ended June 30,
2017 2016 2017 2016
Unrealized gains (losses)
on available-for-sale securities:
Balance, beginning of period $ (10 ) $ 166 $ (65 ) $ (62 )
Other comprehensive
income before reclassifications 64 143 147 488
Amounts reclassified
from accumulated other comprehensive income (42 ) (2 ) (42 ) (2 )
Income
taxes (8 ) (48 ) (36 ) (165 )
Net
current-period other comprehensive income 14 93 69 321
Balance, June 30 $ 4 $ 259 $ 4 $ 259</t>
  </si>
  <si>
    <t>Fair Value of Financial Instruments (Tables)</t>
  </si>
  <si>
    <t>Schedule of financial instruments measured at fair value</t>
  </si>
  <si>
    <t xml:space="preserve">Financial
instruments measured at fair value as of June 30, 2017 and December 31, 2016 in accordance with this guidance are as follows.
June
30, 2017 Level
1 Level
2 Level
3 Total
Fixed
income securities:
U.S.
government $ — $ 1,990 $ — $ 1,990
State
municipalities and political subdivisions — 4,768 — 4,768
Asset-backed
securities and collateralized mortgage obligations — 15,042 — 15,042
Corporate — 18,403 — 18,403
Total
fixed income securities — 40,203 — 40,203
Equity
securities:
Common
stock 1,108 — — 1,108
Warrants
to purchase common stock 123 — — 123
Rights
to purchase common stock 27 — — 27
Total
equity securities 1,258 — — 1,258
Total
fixed income and equity securities $ 1,258 $ 40,203 $ — $ 41,461
December
31, 2016
Fixed
income securities:
U.S.
government $ — $ 1,604 $ — $ 1,604
State
municipalities and political subdivisions — 2,246 — 2,246
Asset-backed
securities and collateralized mortgage obligations — 11,968 — 11,968
Corporate — 10,741 — 10,741
Total
fixed income securities $ — $ 26,559 $ — $ 26,559
Equity
securities:
Common
stock 1,136 — — 1,136
Total
equity securities 1,136 — — 1,136
Total
fixed income and equity securities $ 1,136 $ 26,559 $ — $ 27,695 </t>
  </si>
  <si>
    <t>Statutory Requirements (Tables)</t>
  </si>
  <si>
    <t>Schedule of surplus notes</t>
  </si>
  <si>
    <t xml:space="preserve">The
Company’s surplus notes, as of June 30, 2017, are as follows.
Date
of Issuance Maturity
Date Principal
Amount
October
22, 2013 October
22, 2017 $ 650
December 21, 2015 December 21, 2017 850
March 31, 2016 March 31, 2018 550
September 29, 2016 September 29, 2018 3,450
November 14, 2016 November
14, 2018 550
$ 6,050 </t>
  </si>
  <si>
    <t>Commitments and Contingencies (Tables)</t>
  </si>
  <si>
    <t>Schedule of amounts due under operating leases</t>
  </si>
  <si>
    <t xml:space="preserve">As
of June 30, 2017, the Company had the following amounts due under its operating leases for facilities leased in Baton Rouge, Louisiana,
and Tampa, Florida.
Year
ending June 30,
2018 $ 316
2019 295
2020 101
2021 and thereafter —
$ 712 </t>
  </si>
  <si>
    <t>Nature of Business (Details Narrative) - USD ($) $ in Thousands</t>
  </si>
  <si>
    <t>2 Months Ended</t>
  </si>
  <si>
    <t>Jun. 13, 2014</t>
  </si>
  <si>
    <t>Mar. 31, 2017</t>
  </si>
  <si>
    <t>Related Party Transaction [Line Items]</t>
  </si>
  <si>
    <t>Common stock issued through follow-on offering</t>
  </si>
  <si>
    <t>Maison [Member]</t>
  </si>
  <si>
    <t>Capital contribution from parent company</t>
  </si>
  <si>
    <t>Maison [Member] | Minimum [Member]</t>
  </si>
  <si>
    <t>Capital and surplus to be maintained as to policyholders</t>
  </si>
  <si>
    <t>KAI [Member]</t>
  </si>
  <si>
    <t>Common stock shares held by shareholder (shares)</t>
  </si>
  <si>
    <t>Common stock shares held (percent)</t>
  </si>
  <si>
    <t>16.40%</t>
  </si>
  <si>
    <t>Significant Accounting Policies (Details Narrative) $ in Thousands</t>
  </si>
  <si>
    <t>Jun. 30, 2017USD ($)ParishCounty</t>
  </si>
  <si>
    <t>Jun. 30, 2016USD ($)</t>
  </si>
  <si>
    <t>Property, Plant and Equipment [Line Items]</t>
  </si>
  <si>
    <t>Certificate of deposit maturities</t>
  </si>
  <si>
    <t>18 months</t>
  </si>
  <si>
    <t>Rent expense | $</t>
  </si>
  <si>
    <t>Cash deposit per institution insured by FDIC | $</t>
  </si>
  <si>
    <t>Minimum [Member]</t>
  </si>
  <si>
    <t>Maturity of liquid investments</t>
  </si>
  <si>
    <t>3 months</t>
  </si>
  <si>
    <t>Maximum [Member]</t>
  </si>
  <si>
    <t>1 year</t>
  </si>
  <si>
    <t>Saint Tammany Parish [Member]</t>
  </si>
  <si>
    <t>Policy concentration</t>
  </si>
  <si>
    <t>13.70%</t>
  </si>
  <si>
    <t>Jefferson Parish [Member]</t>
  </si>
  <si>
    <t>12.20%</t>
  </si>
  <si>
    <t>East Baton Rouge Parish [Member]</t>
  </si>
  <si>
    <t>7.50%</t>
  </si>
  <si>
    <t>Livingston Parish [Member]</t>
  </si>
  <si>
    <t>5.40%</t>
  </si>
  <si>
    <t>Furniture and Fixtures [Member]</t>
  </si>
  <si>
    <t>Property plant and equipment useful life</t>
  </si>
  <si>
    <t>7 years</t>
  </si>
  <si>
    <t>Vehicles [Member]</t>
  </si>
  <si>
    <t>5 years</t>
  </si>
  <si>
    <t>Computer Equipment [Member]</t>
  </si>
  <si>
    <t>3 years</t>
  </si>
  <si>
    <t>LOUISIANA [Member]</t>
  </si>
  <si>
    <t>Number of parishes - insured Louisiana | Parish</t>
  </si>
  <si>
    <t>Number of parishes - total Louisiana | Parish</t>
  </si>
  <si>
    <t>Percentage of policies for concentration</t>
  </si>
  <si>
    <t>5.00%</t>
  </si>
  <si>
    <t>TEXAS [Member]</t>
  </si>
  <si>
    <t>Number of counties - total Texas | County</t>
  </si>
  <si>
    <t>TEXAS [Member] | Maison [Member]</t>
  </si>
  <si>
    <t>Number of counties on direct basis - policy written in Texas | County</t>
  </si>
  <si>
    <t>Investments (Details) - USD ($) $ in Thousands</t>
  </si>
  <si>
    <t>Fixed income securities:</t>
  </si>
  <si>
    <t>Amortized Cost</t>
  </si>
  <si>
    <t>Gross Unrealized Gains</t>
  </si>
  <si>
    <t>Gross Unrealized Losses</t>
  </si>
  <si>
    <t>Estimated Fair Value</t>
  </si>
  <si>
    <t>Equity Securities</t>
  </si>
  <si>
    <t>Amortized Cost Basis</t>
  </si>
  <si>
    <t>Total Securities</t>
  </si>
  <si>
    <t>Warrants to Purchase Common Stock [Member]</t>
  </si>
  <si>
    <t>Rights to Purchase Common Stock [Member]</t>
  </si>
  <si>
    <t>U.S. government [Member]</t>
  </si>
  <si>
    <t>States, Municipalities and Political Subdivisions [Member]</t>
  </si>
  <si>
    <t>Asset-backed Securities and Collateralized Mortgage Backed Obligations [Member]</t>
  </si>
  <si>
    <t>Corporate [Member]</t>
  </si>
  <si>
    <t>Investments (Details 1) - USD ($) $ in Thousands</t>
  </si>
  <si>
    <t>One year or less</t>
  </si>
  <si>
    <t>More than one to five years</t>
  </si>
  <si>
    <t>More than five to ten years</t>
  </si>
  <si>
    <t>More than ten years</t>
  </si>
  <si>
    <t>Investments (Details 2) - USD ($) $ in Thousands</t>
  </si>
  <si>
    <t>12 Months Ended</t>
  </si>
  <si>
    <t>Schedule of Trading Securities and Other Trading Assets [Line Items]</t>
  </si>
  <si>
    <t>Less Than 12 Months, fair Value</t>
  </si>
  <si>
    <t>Less Than 12 Months, Unrealized Losses</t>
  </si>
  <si>
    <t>Greater than 12 Months, Fair Value</t>
  </si>
  <si>
    <t>Greater than 12 Months, Unrealized Losses</t>
  </si>
  <si>
    <t>Total Fair Value</t>
  </si>
  <si>
    <t>Total Unrealized Losses</t>
  </si>
  <si>
    <t>Fixed Income Securities [Member]</t>
  </si>
  <si>
    <t>Fixed Income Securities [Member] | U.S. government [Member]</t>
  </si>
  <si>
    <t>Fixed Income Securities [Member] | States, Municipalities and Political Subdivisions [Member]</t>
  </si>
  <si>
    <t>Fixed Income Securities [Member] | Asset-backed Securities and Collateralized Mortgage Backed Obligations [Member]</t>
  </si>
  <si>
    <t>Fixed Income Securities [Member] | Corporate [Member]</t>
  </si>
  <si>
    <t>Equity Securities [Member]</t>
  </si>
  <si>
    <t>Equity Securities [Member] | Common Stock [Member]</t>
  </si>
  <si>
    <t>Equity Securities [Member] | Warrants to Purchase Common Stock [Member]</t>
  </si>
  <si>
    <t>Equity Securities [Member] | Rights to Purchase Common Stock [Member]</t>
  </si>
  <si>
    <t>Investments (Details 3) - USD ($) $ in Thousands</t>
  </si>
  <si>
    <t>Investment income:</t>
  </si>
  <si>
    <t>Gross investment income</t>
  </si>
  <si>
    <t>Investment expenses</t>
  </si>
  <si>
    <t>Cash and Cash Equivalents [Member]</t>
  </si>
  <si>
    <t>Realized Gain Upon Sale of Securities [Member]</t>
  </si>
  <si>
    <t>Other [Member]</t>
  </si>
  <si>
    <t>Investments (Details Narrative) $ in Thousands</t>
  </si>
  <si>
    <t>Jun. 30, 2017USD ($)Investment</t>
  </si>
  <si>
    <t>Dec. 31, 2016USD ($)Investment</t>
  </si>
  <si>
    <t>Schedule of Available-for-sale Securities [Line Items]</t>
  </si>
  <si>
    <t>Amortized cost</t>
  </si>
  <si>
    <t>Estimated fair value</t>
  </si>
  <si>
    <t>Commitment to total investment in partnerships</t>
  </si>
  <si>
    <t>Partners capital draws</t>
  </si>
  <si>
    <t>Certificate of deposit</t>
  </si>
  <si>
    <t>Number of investments in unrealized loss positions | Investment</t>
  </si>
  <si>
    <t>Pledged securities</t>
  </si>
  <si>
    <t>Reinsurance (Details) - USD ($) $ in Thousands</t>
  </si>
  <si>
    <t>Premium written:</t>
  </si>
  <si>
    <t>Direct</t>
  </si>
  <si>
    <t>Assumed</t>
  </si>
  <si>
    <t>Ceded</t>
  </si>
  <si>
    <t>Net premium written</t>
  </si>
  <si>
    <t>Premium earned:</t>
  </si>
  <si>
    <t>Net premium earned</t>
  </si>
  <si>
    <t>Losses and LAE incurred:</t>
  </si>
  <si>
    <t>Net losses and LAE incurred</t>
  </si>
  <si>
    <t>Reinsurance (Details Narrative) $ in Thousands</t>
  </si>
  <si>
    <t>1 Months Ended</t>
  </si>
  <si>
    <t>5 Months Ended</t>
  </si>
  <si>
    <t>Jun. 30, 2017USD ($)</t>
  </si>
  <si>
    <t>May 31, 2017USD ($)</t>
  </si>
  <si>
    <t>May 31, 2018USD ($)</t>
  </si>
  <si>
    <t>May 31, 2016USD ($)Hour</t>
  </si>
  <si>
    <t>Reinsurance Retention Policy [Line Items]</t>
  </si>
  <si>
    <t>Ceded written premiums</t>
  </si>
  <si>
    <t>Assumed premiums written</t>
  </si>
  <si>
    <t>Brotherhood Mutual Insurance Company [Member]</t>
  </si>
  <si>
    <t>Texas Windstorm Insurance Association [Member]</t>
  </si>
  <si>
    <t>Percentage of quota-share of wind/hail premiums</t>
  </si>
  <si>
    <t>100.00%</t>
  </si>
  <si>
    <t>Minimum [Member] | Brotherhood Mutual Insurance Company [Member]</t>
  </si>
  <si>
    <t>25.00%</t>
  </si>
  <si>
    <t>Maximum [Member] | Brotherhood Mutual Insurance Company [Member]</t>
  </si>
  <si>
    <t>Per-Risk Treaty [Member]</t>
  </si>
  <si>
    <t>Excess retention amount reinsured</t>
  </si>
  <si>
    <t>Reinsurance recoveries for each risk</t>
  </si>
  <si>
    <t>Excess of Loss Treaty 1 [Member]</t>
  </si>
  <si>
    <t>Number of hours in period | Hour</t>
  </si>
  <si>
    <t>Excess of Loss Treaty 1 [Member] | Minimum [Member]</t>
  </si>
  <si>
    <t>Reinsurance event amount</t>
  </si>
  <si>
    <t>Excess of Loss Treaty 1 Additional Coverage [Member]</t>
  </si>
  <si>
    <t>Excess of Loss Treaty 2 [Member]</t>
  </si>
  <si>
    <t>Excess of Loss Treaty 2 [Member] | Minimum [Member]</t>
  </si>
  <si>
    <t>Excess of Loss Treaty 2 Additional Coverage [Member]</t>
  </si>
  <si>
    <t>Excess of Loss Treaties (Combined) [Member]</t>
  </si>
  <si>
    <t>Deferred Policy Acquisition Costs (Details) - USD ($) $ in Thousands</t>
  </si>
  <si>
    <t>Balance, beginning of period, net</t>
  </si>
  <si>
    <t>Additions</t>
  </si>
  <si>
    <t>Amortization</t>
  </si>
  <si>
    <t>Balance, end of period, net</t>
  </si>
  <si>
    <t>Loss and Loss Adjustment Expense Reserves (Details) - USD ($) $ in Thousands</t>
  </si>
  <si>
    <t>Balance, beginning of period, gross of reinsurance</t>
  </si>
  <si>
    <t>Less reinsurance recoverable on loss and LAE expense reserves</t>
  </si>
  <si>
    <t>Balance, beginning of period, net of reinsurance</t>
  </si>
  <si>
    <t>Incurred related to:</t>
  </si>
  <si>
    <t>Current year</t>
  </si>
  <si>
    <t>Prior years</t>
  </si>
  <si>
    <t>Paid related to:</t>
  </si>
  <si>
    <t>Balance, June 30, net of reinsurance</t>
  </si>
  <si>
    <t>Plus reinsurance recoverable related to loss and LAE expense reserves</t>
  </si>
  <si>
    <t>Balance, June 30, gross of reinsurance</t>
  </si>
  <si>
    <t>Income Taxes (Details) - USD ($) $ in Thousands</t>
  </si>
  <si>
    <t>Income tax expense at statutory income tax rate</t>
  </si>
  <si>
    <t>State income tax (net of federal tax benefit)</t>
  </si>
  <si>
    <t>Other</t>
  </si>
  <si>
    <t>Income Taxes (Details 1) - USD ($) $ in Thousands</t>
  </si>
  <si>
    <t>Deferred income tax assets:</t>
  </si>
  <si>
    <t>Net operating loss carryforwards</t>
  </si>
  <si>
    <t>Share-based compensation</t>
  </si>
  <si>
    <t>Deferred income tax assets</t>
  </si>
  <si>
    <t>Deferred income tax liabilities:</t>
  </si>
  <si>
    <t>Deferred policy acquisition costs</t>
  </si>
  <si>
    <t>State deferred taxes</t>
  </si>
  <si>
    <t>Deferred income tax liabilities</t>
  </si>
  <si>
    <t>Net deferred income tax assets</t>
  </si>
  <si>
    <t>Income Taxes (Details Narrative) - USD ($) $ in Thousands</t>
  </si>
  <si>
    <t>Statutory federal income tax rate</t>
  </si>
  <si>
    <t>34.00%</t>
  </si>
  <si>
    <t>Net Earnings Per Share (Details) - USD ($) $ / shares in Units, $ in Thousands</t>
  </si>
  <si>
    <t>Basic and Diluted:</t>
  </si>
  <si>
    <t>Weighted average common shares outstanding</t>
  </si>
  <si>
    <t>Earnings per common share</t>
  </si>
  <si>
    <t>Net Earnings Per Share (Details 1) - shares</t>
  </si>
  <si>
    <t>Antidilutive Securities Excluded from Computation of Earnings Per Share [Line Items]</t>
  </si>
  <si>
    <t>Potentially dilutive securities outstanding</t>
  </si>
  <si>
    <t>Options to Purchase Common Stock [Member]</t>
  </si>
  <si>
    <t>Restricted Stock Units [Member]</t>
  </si>
  <si>
    <t>Performance Shares [Member]</t>
  </si>
  <si>
    <t>Options, Warrants, and Restricted Stock Units (Details)</t>
  </si>
  <si>
    <t>Jun. 30, 2017$ / sharesshares</t>
  </si>
  <si>
    <t>Number Outstanding</t>
  </si>
  <si>
    <t>Number Exercisable</t>
  </si>
  <si>
    <t>Stock Options #1 [Member]</t>
  </si>
  <si>
    <t>Date of Grant</t>
  </si>
  <si>
    <t>Mar. 31,
		2014</t>
  </si>
  <si>
    <t>Exercise Price | $ / shares</t>
  </si>
  <si>
    <t>Expiration Date</t>
  </si>
  <si>
    <t>Mar. 31,
		2019</t>
  </si>
  <si>
    <t>Remaining Contractual Life</t>
  </si>
  <si>
    <t>1 year 9 months</t>
  </si>
  <si>
    <t>Stock Options #2 [Member]</t>
  </si>
  <si>
    <t>Apr. 4,
		2014</t>
  </si>
  <si>
    <t>Apr. 4,
		2019</t>
  </si>
  <si>
    <t>1 year 9 months 4 days</t>
  </si>
  <si>
    <t>Options, Warrants, and Restricted Stock Units (Details 1) - Restricted Stock Units [Member]</t>
  </si>
  <si>
    <t>Share-based Compensation Arrangement by Share-based Payment Award, Equity Instruments Other than Options, Nonvested, Number of Shares [Roll Forward]</t>
  </si>
  <si>
    <t>Non-vested units, beginning | shares</t>
  </si>
  <si>
    <t>Granted | shares</t>
  </si>
  <si>
    <t xml:space="preserve"> </t>
  </si>
  <si>
    <t>Non-vested units, ending | shares</t>
  </si>
  <si>
    <t>Share-based Compensation Arrangement by Share-based Payment Award, Equity Instruments Other than Options, Nonvested, Weighted Average Grant Date Fair Value [Roll Forward]</t>
  </si>
  <si>
    <t>Non-vested units, beginning | $ / shares</t>
  </si>
  <si>
    <t>Granted | $ / shares</t>
  </si>
  <si>
    <t>Non-vested units, ending | $ / shares</t>
  </si>
  <si>
    <t>Options, Warrants, and Restricted Stock Units (Details 2)</t>
  </si>
  <si>
    <t>Number Outstanding and Exercisable</t>
  </si>
  <si>
    <t>Warrants to Purchase Common Stock #1 [Member]</t>
  </si>
  <si>
    <t>Remaining Contractual Life (Years)</t>
  </si>
  <si>
    <t>Warrants to Purchase Common Stock #2 [Member]</t>
  </si>
  <si>
    <t>Warrants to Purchase Common Stock #3 [Member]</t>
  </si>
  <si>
    <t>Feb. 24,
		2015</t>
  </si>
  <si>
    <t>Feb. 24,
		2022</t>
  </si>
  <si>
    <t>4 years 7 months 28 days</t>
  </si>
  <si>
    <t>Options, Warrants, and Restricted Stock Units (Details Narrative) - USD ($) $ / shares in Units, $ in Thousands</t>
  </si>
  <si>
    <t>May 29, 2015</t>
  </si>
  <si>
    <t>Nov. 30, 2017</t>
  </si>
  <si>
    <t>Nov. 23, 2017</t>
  </si>
  <si>
    <t>Share-based Compensation Arrangement by Share-based Payment Award [Line Items]</t>
  </si>
  <si>
    <t>Common share options authorized under plan</t>
  </si>
  <si>
    <t>Common share options available for issuance</t>
  </si>
  <si>
    <t>Stock based compensation</t>
  </si>
  <si>
    <t>Unrecognized stock based compensation expense</t>
  </si>
  <si>
    <t>Number of shares granted</t>
  </si>
  <si>
    <t>Restricted Stock Units [Member] | Mr. Case [Member]</t>
  </si>
  <si>
    <t>Vesting (percent)</t>
  </si>
  <si>
    <t>20.00%</t>
  </si>
  <si>
    <t>Description of vesting rights</t>
  </si>
  <si>
    <t>vest
20% per year over a period of five years following the date granted, subject to Mr. Case’s continued employment with the
Company.</t>
  </si>
  <si>
    <t>Vesting period</t>
  </si>
  <si>
    <t>Restricted Stock Units [Member] | Mr. Raucy [Member]</t>
  </si>
  <si>
    <t>Restricted Stock Units [Member] | Mr. Hill [Member]</t>
  </si>
  <si>
    <t>Restricted Stock Units [Member] | Mr. Stroud [Member]</t>
  </si>
  <si>
    <t>Restricted Stock Units [Member] | Non-Employee Directors [Member]</t>
  </si>
  <si>
    <t>Restricted Stock Units [Member] | Officers and Directors [Member]</t>
  </si>
  <si>
    <t>shall vest
20% per year over a period of five years following the date granted, subject to each Officer’s continued employment with
the Company and each Director’s continued service on the Board, provided that if a Director makes himself available and
consents to be nominated by the Company for continued service but is not nominated by the Board for election by the shareholders,
other than for good reason as determined by the Board in its discretion, then such director’s RSUs shall vest in full as
of his last date of service as a director</t>
  </si>
  <si>
    <t>Restricted Stock Units [Member] | Officers and Directors [Member] | Maximum [Member]</t>
  </si>
  <si>
    <t>Restricted Stock Units [Member] | Closing Price $10 [Member]</t>
  </si>
  <si>
    <t>50.00%</t>
  </si>
  <si>
    <t>Share price</t>
  </si>
  <si>
    <t>Restricted Stock Units [Member] | Closing Price $12 [Member]</t>
  </si>
  <si>
    <t>Shareholders' Equity (Details Narrative) - Treasury Stock [Member] - USD ($) $ / shares in Units, $ in Thousands</t>
  </si>
  <si>
    <t>Jan. 29, 2016</t>
  </si>
  <si>
    <t>Dec. 01, 2014</t>
  </si>
  <si>
    <t>Number of shares authorized for repurchase</t>
  </si>
  <si>
    <t>Purchase price of repurchased shares (in dollars per share)</t>
  </si>
  <si>
    <t>Repurchases of common stock, shares</t>
  </si>
  <si>
    <t>Retirement of treasury shares, shares</t>
  </si>
  <si>
    <t>Repurchases of common stock</t>
  </si>
  <si>
    <t>Retirement of treasury shares - APIC</t>
  </si>
  <si>
    <t>Related Party Transactions (Details Narrative) - USD ($) $ / shares in Units, $ in Thousands</t>
  </si>
  <si>
    <t>Feb. 24, 2017</t>
  </si>
  <si>
    <t>Feb. 24, 2016</t>
  </si>
  <si>
    <t>Feb. 24, 2015</t>
  </si>
  <si>
    <t>Mar. 26, 2014</t>
  </si>
  <si>
    <t>Payment of preferred dividend</t>
  </si>
  <si>
    <t>Estimated cost of equity</t>
  </si>
  <si>
    <t>13.90%</t>
  </si>
  <si>
    <t>1347 Advisors, LLC [Member] | Series B Preferred Stock [Member]</t>
  </si>
  <si>
    <t>Argo Management Group LLC [Member]</t>
  </si>
  <si>
    <t>Amount pledged for investment with related parties</t>
  </si>
  <si>
    <t>Amount invested with related parties</t>
  </si>
  <si>
    <t>Cumulative shares to be received per milestone</t>
  </si>
  <si>
    <t>Trading period to achieve milestones</t>
  </si>
  <si>
    <t>20 days</t>
  </si>
  <si>
    <t>Maximum trading period to achieve milestones</t>
  </si>
  <si>
    <t>30 days</t>
  </si>
  <si>
    <t>Performance Shares [Member] | 1347 Advisors, LLC [Member]</t>
  </si>
  <si>
    <t>Target price per share</t>
  </si>
  <si>
    <t>Shares to be received per milestone</t>
  </si>
  <si>
    <t>Future amortization of discount</t>
  </si>
  <si>
    <t>Performance Shares [Member] | 1347 Advisors, LLC [Member] | Warrants to Purchase Common Stock [Member]</t>
  </si>
  <si>
    <t>Warrants issued, shares called</t>
  </si>
  <si>
    <t>Exercise price (in dollars per share)</t>
  </si>
  <si>
    <t>Warrant expiration date</t>
  </si>
  <si>
    <t>Preferred stock, redemption price per share (in dollars per share)</t>
  </si>
  <si>
    <t>Performance Shares [Member] | 1347 Advisors, LLC [Member] | Series B Preferred Stock [Member]</t>
  </si>
  <si>
    <t>Prreferred shares issued</t>
  </si>
  <si>
    <t>Performance Shares [Member] | Milestone $12.00 [Member]</t>
  </si>
  <si>
    <t>Performance Shares [Member] | Milestone $15.00 [Member]</t>
  </si>
  <si>
    <t>Performance Shares [Member] | Milestone $18.00 [Member]</t>
  </si>
  <si>
    <t>Accumulated Other Comprehensive Income (Loss) (Details) - USD ($) $ in Thousands</t>
  </si>
  <si>
    <t>Unrealized gains (losses) on available-for-sale securities:</t>
  </si>
  <si>
    <t>Balance, beginning of period</t>
  </si>
  <si>
    <t>Other comprehensive income before reclassifications</t>
  </si>
  <si>
    <t>Amounts reclassified from accumulated other comprehensive income</t>
  </si>
  <si>
    <t>Net current-period other comprehensive income</t>
  </si>
  <si>
    <t>Balance, end of period</t>
  </si>
  <si>
    <t>Fair Value of Financial Instruments (Details) - USD ($) $ in Thousands</t>
  </si>
  <si>
    <t>Fair Value Inputs, Assets, Quantitative Information [Line Items]</t>
  </si>
  <si>
    <t>Total fixed income securities</t>
  </si>
  <si>
    <t>Total equity securities</t>
  </si>
  <si>
    <t>Total fixed income and equity securities</t>
  </si>
  <si>
    <t>Level 1 [Member]</t>
  </si>
  <si>
    <t>Level 2 [Member]</t>
  </si>
  <si>
    <t>Level 2 [Member] | U.S. government [Member]</t>
  </si>
  <si>
    <t>Level 2 [Member] | States, Municipalities and Political Subdivisions [Member]</t>
  </si>
  <si>
    <t>Level 2 [Member] | Asset-backed Securities and Collateralized Mortgage Backed Obligations [Member]</t>
  </si>
  <si>
    <t>Level 2 [Member] | Corporate [Member]</t>
  </si>
  <si>
    <t>Common Stock [Member] | Level 1 [Member]</t>
  </si>
  <si>
    <t>Warrants to Purchase Common Stock [Member] | Level 1 [Member]</t>
  </si>
  <si>
    <t>Rights to Purchase Common Stock [Member] | Level 1 [Member]</t>
  </si>
  <si>
    <t>Statutory Requirements (Details) - Maison [Member] $ in Thousands</t>
  </si>
  <si>
    <t>Debt Instrument [Line Items]</t>
  </si>
  <si>
    <t>Principal Amount</t>
  </si>
  <si>
    <t>Surplus Note One [Member]</t>
  </si>
  <si>
    <t>Date of Issuance</t>
  </si>
  <si>
    <t>Oct. 22,
		2013</t>
  </si>
  <si>
    <t>Maturity Date</t>
  </si>
  <si>
    <t>Oct. 22,
		2017</t>
  </si>
  <si>
    <t>Surplus Note Two [Member]</t>
  </si>
  <si>
    <t>Dec. 21,
		2015</t>
  </si>
  <si>
    <t>Dec. 21,
		2017</t>
  </si>
  <si>
    <t>Surplus Note Three [Member]</t>
  </si>
  <si>
    <t>Mar. 31,
		2016</t>
  </si>
  <si>
    <t>Mar. 31,
		2018</t>
  </si>
  <si>
    <t>Surplus Note Four [Member]</t>
  </si>
  <si>
    <t>Sep. 29,
		2016</t>
  </si>
  <si>
    <t>Sep. 29,
		2018</t>
  </si>
  <si>
    <t>Surplus Note Five [Member]</t>
  </si>
  <si>
    <t>Nov. 14,
		2016</t>
  </si>
  <si>
    <t>Nov. 14,
		2018</t>
  </si>
  <si>
    <t>Statutory Requirements (Details Narrative) - Maison [Member] $ in Thousands</t>
  </si>
  <si>
    <t>Jun. 30, 2017USD ($)Note</t>
  </si>
  <si>
    <t>Statutory Accounting Practices [Line Items]</t>
  </si>
  <si>
    <t>Risk based capital ratio</t>
  </si>
  <si>
    <t>300.00%</t>
  </si>
  <si>
    <t>Actual current capital surplus</t>
  </si>
  <si>
    <t>Interest rate of surplus notes</t>
  </si>
  <si>
    <t>10.00%</t>
  </si>
  <si>
    <t>Number of surplus notes | Note</t>
  </si>
  <si>
    <t>Minimum capital surplus required</t>
  </si>
  <si>
    <t>Fair value of investment securities in LDI</t>
  </si>
  <si>
    <t>FLORIDA [Member]</t>
  </si>
  <si>
    <t>Commitments and Contingencies (Details) $ in Thousands</t>
  </si>
  <si>
    <t>Year ending June 3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8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95676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59</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203</v>
      </c>
      <c r="C3" s="7" t="n">
        <v>26559</v>
      </c>
    </row>
    <row r="4" spans="1:3">
      <c r="A4" s="4" t="s">
        <v>33</v>
      </c>
      <c r="B4" s="5" t="n">
        <v>1258</v>
      </c>
      <c r="C4" s="5" t="n">
        <v>1136</v>
      </c>
    </row>
    <row r="5" spans="1:3">
      <c r="A5" s="4" t="s">
        <v>34</v>
      </c>
      <c r="B5" s="5" t="n">
        <v>1459</v>
      </c>
      <c r="C5" s="5" t="n">
        <v>196</v>
      </c>
    </row>
    <row r="6" spans="1:3">
      <c r="A6" s="4" t="s">
        <v>35</v>
      </c>
      <c r="B6" s="5" t="n">
        <v>945</v>
      </c>
      <c r="C6" s="5" t="n">
        <v>505</v>
      </c>
    </row>
    <row r="7" spans="1:3">
      <c r="A7" s="4" t="s">
        <v>36</v>
      </c>
      <c r="B7" s="5" t="n">
        <v>43865</v>
      </c>
      <c r="C7" s="5" t="n">
        <v>28396</v>
      </c>
    </row>
    <row r="8" spans="1:3">
      <c r="A8" s="4" t="s">
        <v>37</v>
      </c>
      <c r="B8" s="5" t="n">
        <v>35133</v>
      </c>
      <c r="C8" s="5" t="n">
        <v>43045</v>
      </c>
    </row>
    <row r="9" spans="1:3">
      <c r="A9" s="4" t="s">
        <v>38</v>
      </c>
      <c r="B9" s="5" t="n">
        <v>5545</v>
      </c>
      <c r="C9" s="5" t="n">
        <v>4389</v>
      </c>
    </row>
    <row r="10" spans="1:3">
      <c r="A10" s="4" t="s">
        <v>39</v>
      </c>
      <c r="B10" s="5" t="n">
        <v>2263</v>
      </c>
      <c r="C10" s="5" t="n">
        <v>2923</v>
      </c>
    </row>
    <row r="11" spans="1:3">
      <c r="A11" s="4" t="s">
        <v>40</v>
      </c>
      <c r="B11" s="5" t="n">
        <v>4060</v>
      </c>
      <c r="C11" s="5" t="n">
        <v>4847</v>
      </c>
    </row>
    <row r="12" spans="1:3">
      <c r="A12" s="4" t="s">
        <v>41</v>
      </c>
      <c r="B12" s="5" t="n">
        <v>4539</v>
      </c>
      <c r="C12" s="5" t="n">
        <v>444</v>
      </c>
    </row>
    <row r="13" spans="1:3">
      <c r="A13" s="4" t="s">
        <v>42</v>
      </c>
      <c r="B13" s="5" t="n">
        <v>6012</v>
      </c>
      <c r="C13" s="5" t="n">
        <v>3652</v>
      </c>
    </row>
    <row r="14" spans="1:3">
      <c r="A14" s="4" t="s">
        <v>43</v>
      </c>
      <c r="C14" s="5" t="n">
        <v>500</v>
      </c>
    </row>
    <row r="15" spans="1:3">
      <c r="A15" s="4" t="s">
        <v>44</v>
      </c>
      <c r="B15" s="5" t="n">
        <v>47</v>
      </c>
      <c r="C15" s="5" t="n">
        <v>1195</v>
      </c>
    </row>
    <row r="16" spans="1:3">
      <c r="A16" s="4" t="s">
        <v>45</v>
      </c>
      <c r="B16" s="5" t="n">
        <v>247</v>
      </c>
      <c r="C16" s="5" t="n">
        <v>420</v>
      </c>
    </row>
    <row r="17" spans="1:3">
      <c r="A17" s="4" t="s">
        <v>46</v>
      </c>
      <c r="B17" s="5" t="n">
        <v>226</v>
      </c>
      <c r="C17" s="5" t="n">
        <v>250</v>
      </c>
    </row>
    <row r="18" spans="1:3">
      <c r="A18" s="4" t="s">
        <v>47</v>
      </c>
      <c r="B18" s="5" t="n">
        <v>768</v>
      </c>
      <c r="C18" s="5" t="n">
        <v>788</v>
      </c>
    </row>
    <row r="19" spans="1:3">
      <c r="A19" s="4" t="s">
        <v>48</v>
      </c>
      <c r="B19" s="5" t="n">
        <v>102705</v>
      </c>
      <c r="C19" s="5" t="n">
        <v>90849</v>
      </c>
    </row>
    <row r="20" spans="1:3">
      <c r="A20" s="3" t="s">
        <v>49</v>
      </c>
    </row>
    <row r="21" spans="1:3">
      <c r="A21" s="4" t="s">
        <v>50</v>
      </c>
      <c r="B21" s="5" t="n">
        <v>9583</v>
      </c>
      <c r="C21" s="5" t="n">
        <v>6971</v>
      </c>
    </row>
    <row r="22" spans="1:3">
      <c r="A22" s="4" t="s">
        <v>51</v>
      </c>
      <c r="B22" s="5" t="n">
        <v>29913</v>
      </c>
      <c r="C22" s="5" t="n">
        <v>25821</v>
      </c>
    </row>
    <row r="23" spans="1:3">
      <c r="A23" s="4" t="s">
        <v>52</v>
      </c>
      <c r="B23" s="5" t="n">
        <v>6304</v>
      </c>
      <c r="C23" s="5" t="n">
        <v>5229</v>
      </c>
    </row>
    <row r="24" spans="1:3">
      <c r="A24" s="4" t="s">
        <v>53</v>
      </c>
      <c r="B24" s="5" t="n">
        <v>921</v>
      </c>
      <c r="C24" s="5" t="n">
        <v>497</v>
      </c>
    </row>
    <row r="25" spans="1:3">
      <c r="A25" s="4" t="s">
        <v>54</v>
      </c>
      <c r="B25" s="5" t="n">
        <v>2226</v>
      </c>
      <c r="C25" s="5" t="n">
        <v>1128</v>
      </c>
    </row>
    <row r="26" spans="1:3">
      <c r="A26" s="4" t="s">
        <v>55</v>
      </c>
      <c r="B26" s="5" t="n">
        <v>50</v>
      </c>
      <c r="C26" s="5" t="n">
        <v>73</v>
      </c>
    </row>
    <row r="27" spans="1:3">
      <c r="A27" s="4" t="s">
        <v>56</v>
      </c>
      <c r="B27" s="5" t="n">
        <v>3451</v>
      </c>
      <c r="C27" s="5" t="n">
        <v>2065</v>
      </c>
    </row>
    <row r="28" spans="1:3">
      <c r="A28" s="4" t="s">
        <v>57</v>
      </c>
      <c r="B28" s="5" t="n">
        <v>2651</v>
      </c>
      <c r="C28" s="5" t="n">
        <v>2708</v>
      </c>
    </row>
    <row r="29" spans="1:3">
      <c r="A29" s="4" t="s">
        <v>58</v>
      </c>
      <c r="B29" s="5" t="n">
        <v>55099</v>
      </c>
      <c r="C29" s="5" t="n">
        <v>44492</v>
      </c>
    </row>
    <row r="30" spans="1:3">
      <c r="A30" s="3" t="s">
        <v>59</v>
      </c>
    </row>
    <row r="31" spans="1:3">
      <c r="A31" s="4" t="s">
        <v>60</v>
      </c>
      <c r="B31" s="5" t="n">
        <v>6</v>
      </c>
      <c r="C31" s="5" t="n">
        <v>6</v>
      </c>
    </row>
    <row r="32" spans="1:3">
      <c r="A32" s="4" t="s">
        <v>61</v>
      </c>
      <c r="B32" s="5" t="n">
        <v>46822</v>
      </c>
      <c r="C32" s="5" t="n">
        <v>46809</v>
      </c>
    </row>
    <row r="33" spans="1:3">
      <c r="A33" s="4" t="s">
        <v>62</v>
      </c>
      <c r="B33" s="5" t="n">
        <v>1783</v>
      </c>
      <c r="C33" s="5" t="n">
        <v>616</v>
      </c>
    </row>
    <row r="34" spans="1:3">
      <c r="A34" s="4" t="s">
        <v>63</v>
      </c>
      <c r="B34" s="5" t="n">
        <v>4</v>
      </c>
      <c r="C34" s="5" t="n">
        <v>-65</v>
      </c>
    </row>
    <row r="35" spans="1:3">
      <c r="A35" s="4" t="s">
        <v>64</v>
      </c>
      <c r="B35" s="5" t="n">
        <v>48615</v>
      </c>
      <c r="C35" s="5" t="n">
        <v>47366</v>
      </c>
    </row>
    <row r="36" spans="1:3">
      <c r="A36" s="4" t="s">
        <v>65</v>
      </c>
      <c r="B36" s="5" t="n">
        <v>-1009</v>
      </c>
      <c r="C36" s="5" t="n">
        <v>-1009</v>
      </c>
    </row>
    <row r="37" spans="1:3">
      <c r="A37" s="4" t="s">
        <v>66</v>
      </c>
      <c r="B37" s="5" t="n">
        <v>47606</v>
      </c>
      <c r="C37" s="5" t="n">
        <v>46357</v>
      </c>
    </row>
    <row r="38" spans="1:3">
      <c r="A38" s="4" t="s">
        <v>67</v>
      </c>
      <c r="B38" s="7" t="n">
        <v>102705</v>
      </c>
      <c r="C38" s="7" t="n">
        <v>90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31</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40272</v>
      </c>
      <c r="C2" s="7" t="n">
        <v>26793</v>
      </c>
    </row>
    <row r="3" spans="1:3">
      <c r="A3" s="4" t="s">
        <v>70</v>
      </c>
      <c r="B3" s="5" t="n">
        <v>1182</v>
      </c>
      <c r="C3" s="5" t="n">
        <v>1000</v>
      </c>
    </row>
    <row r="4" spans="1:3">
      <c r="A4" s="4" t="s">
        <v>71</v>
      </c>
      <c r="B4" s="7" t="n">
        <v>32</v>
      </c>
      <c r="C4" s="7" t="n">
        <v>38</v>
      </c>
    </row>
    <row r="5" spans="1:3">
      <c r="A5" s="4" t="s">
        <v>72</v>
      </c>
      <c r="B5" s="8" t="n">
        <v>0.001</v>
      </c>
      <c r="C5" s="8" t="n">
        <v>0.001</v>
      </c>
    </row>
    <row r="6" spans="1:3">
      <c r="A6" s="4" t="s">
        <v>73</v>
      </c>
      <c r="B6" s="5" t="n">
        <v>10000000</v>
      </c>
      <c r="C6" s="5" t="n">
        <v>10000000</v>
      </c>
    </row>
    <row r="7" spans="1:3">
      <c r="A7" s="4" t="s">
        <v>74</v>
      </c>
      <c r="B7" s="5" t="n">
        <v>6108125</v>
      </c>
      <c r="C7" s="5" t="n">
        <v>6108125</v>
      </c>
    </row>
    <row r="8" spans="1:3">
      <c r="A8" s="4" t="s">
        <v>75</v>
      </c>
      <c r="B8" s="5" t="n">
        <v>5956766</v>
      </c>
      <c r="C8" s="5" t="n">
        <v>5956766</v>
      </c>
    </row>
    <row r="9" spans="1:3">
      <c r="A9" s="4" t="s">
        <v>76</v>
      </c>
      <c r="B9" s="5" t="n">
        <v>151359</v>
      </c>
      <c r="C9" s="5" t="n">
        <v>151359</v>
      </c>
    </row>
    <row r="10" spans="1:3">
      <c r="A10" s="4" t="s">
        <v>77</v>
      </c>
    </row>
    <row r="11" spans="1:3">
      <c r="A11" s="4" t="s">
        <v>78</v>
      </c>
      <c r="B11" s="7" t="n">
        <v>25</v>
      </c>
      <c r="C11" s="7" t="n">
        <v>25</v>
      </c>
    </row>
    <row r="12" spans="1:3">
      <c r="A12" s="4" t="s">
        <v>79</v>
      </c>
      <c r="B12" s="5" t="n">
        <v>1000000</v>
      </c>
      <c r="C12" s="5" t="n">
        <v>1000000</v>
      </c>
    </row>
    <row r="13" spans="1:3">
      <c r="A13" s="4" t="s">
        <v>80</v>
      </c>
      <c r="B13" s="5" t="n">
        <v>120000</v>
      </c>
      <c r="C13" s="5" t="n">
        <v>120000</v>
      </c>
    </row>
    <row r="14" spans="1:3">
      <c r="A14" s="4" t="s">
        <v>81</v>
      </c>
      <c r="B14" s="5" t="n">
        <v>120000</v>
      </c>
      <c r="C14" s="5" t="n">
        <v>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82</v>
      </c>
      <c r="B1" s="2" t="s">
        <v>283</v>
      </c>
      <c r="C1" s="2" t="s">
        <v>83</v>
      </c>
    </row>
    <row r="2" spans="1:4">
      <c r="B2" s="2" t="s">
        <v>284</v>
      </c>
      <c r="C2" s="2" t="s">
        <v>285</v>
      </c>
      <c r="D2" s="2" t="s">
        <v>2</v>
      </c>
    </row>
    <row r="3" spans="1:4">
      <c r="A3" s="3" t="s">
        <v>286</v>
      </c>
    </row>
    <row r="4" spans="1:4">
      <c r="A4" s="4" t="s">
        <v>287</v>
      </c>
      <c r="B4" s="5" t="n">
        <v>5000000</v>
      </c>
    </row>
    <row r="5" spans="1:4">
      <c r="A5" s="4" t="s">
        <v>288</v>
      </c>
    </row>
    <row r="6" spans="1:4">
      <c r="A6" s="3" t="s">
        <v>286</v>
      </c>
    </row>
    <row r="7" spans="1:4">
      <c r="A7" s="4" t="s">
        <v>289</v>
      </c>
      <c r="C7" s="7" t="n">
        <v>16000</v>
      </c>
    </row>
    <row r="8" spans="1:4">
      <c r="A8" s="4" t="s">
        <v>290</v>
      </c>
    </row>
    <row r="9" spans="1:4">
      <c r="A9" s="3" t="s">
        <v>286</v>
      </c>
    </row>
    <row r="10" spans="1:4">
      <c r="A10" s="4" t="s">
        <v>291</v>
      </c>
      <c r="C10" s="7" t="n">
        <v>35000</v>
      </c>
    </row>
    <row r="11" spans="1:4">
      <c r="A11" s="4" t="s">
        <v>292</v>
      </c>
    </row>
    <row r="12" spans="1:4">
      <c r="A12" s="3" t="s">
        <v>286</v>
      </c>
    </row>
    <row r="13" spans="1:4">
      <c r="A13" s="4" t="s">
        <v>293</v>
      </c>
      <c r="D13" s="5" t="n">
        <v>975000</v>
      </c>
    </row>
    <row r="14" spans="1:4">
      <c r="A14" s="4" t="s">
        <v>294</v>
      </c>
      <c r="D1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33"/>
    <col customWidth="1" max="3" min="3" width="21"/>
  </cols>
  <sheetData>
    <row r="1" spans="1:3">
      <c r="A1" s="1" t="s">
        <v>296</v>
      </c>
      <c r="B1" s="2" t="s">
        <v>1</v>
      </c>
    </row>
    <row r="2" spans="1:3">
      <c r="B2" s="2" t="s">
        <v>297</v>
      </c>
      <c r="C2" s="2" t="s">
        <v>298</v>
      </c>
    </row>
    <row r="3" spans="1:3">
      <c r="A3" s="3" t="s">
        <v>299</v>
      </c>
    </row>
    <row r="4" spans="1:3">
      <c r="A4" s="4" t="s">
        <v>300</v>
      </c>
      <c r="B4" s="4" t="s">
        <v>301</v>
      </c>
    </row>
    <row r="5" spans="1:3">
      <c r="A5" s="4" t="s">
        <v>302</v>
      </c>
      <c r="B5" s="7" t="n">
        <v>169</v>
      </c>
      <c r="C5" s="7" t="n">
        <v>173</v>
      </c>
    </row>
    <row r="6" spans="1:3">
      <c r="A6" s="4" t="s">
        <v>303</v>
      </c>
      <c r="B6" s="7" t="n">
        <v>250</v>
      </c>
    </row>
    <row r="7" spans="1:3">
      <c r="A7" s="4" t="s">
        <v>304</v>
      </c>
    </row>
    <row r="8" spans="1:3">
      <c r="A8" s="3" t="s">
        <v>299</v>
      </c>
    </row>
    <row r="9" spans="1:3">
      <c r="A9" s="4" t="s">
        <v>305</v>
      </c>
      <c r="B9" s="4" t="s">
        <v>306</v>
      </c>
    </row>
    <row r="10" spans="1:3">
      <c r="A10" s="4" t="s">
        <v>307</v>
      </c>
    </row>
    <row r="11" spans="1:3">
      <c r="A11" s="3" t="s">
        <v>299</v>
      </c>
    </row>
    <row r="12" spans="1:3">
      <c r="A12" s="4" t="s">
        <v>305</v>
      </c>
      <c r="B12" s="4" t="s">
        <v>308</v>
      </c>
    </row>
    <row r="13" spans="1:3">
      <c r="A13" s="4" t="s">
        <v>309</v>
      </c>
    </row>
    <row r="14" spans="1:3">
      <c r="A14" s="3" t="s">
        <v>299</v>
      </c>
    </row>
    <row r="15" spans="1:3">
      <c r="A15" s="4" t="s">
        <v>310</v>
      </c>
      <c r="B15" s="4" t="s">
        <v>311</v>
      </c>
    </row>
    <row r="16" spans="1:3">
      <c r="A16" s="4" t="s">
        <v>312</v>
      </c>
    </row>
    <row r="17" spans="1:3">
      <c r="A17" s="3" t="s">
        <v>299</v>
      </c>
    </row>
    <row r="18" spans="1:3">
      <c r="A18" s="4" t="s">
        <v>310</v>
      </c>
      <c r="B18" s="4" t="s">
        <v>313</v>
      </c>
    </row>
    <row r="19" spans="1:3">
      <c r="A19" s="4" t="s">
        <v>314</v>
      </c>
    </row>
    <row r="20" spans="1:3">
      <c r="A20" s="3" t="s">
        <v>299</v>
      </c>
    </row>
    <row r="21" spans="1:3">
      <c r="A21" s="4" t="s">
        <v>310</v>
      </c>
      <c r="B21" s="4" t="s">
        <v>315</v>
      </c>
    </row>
    <row r="22" spans="1:3">
      <c r="A22" s="4" t="s">
        <v>316</v>
      </c>
    </row>
    <row r="23" spans="1:3">
      <c r="A23" s="3" t="s">
        <v>299</v>
      </c>
    </row>
    <row r="24" spans="1:3">
      <c r="A24" s="4" t="s">
        <v>310</v>
      </c>
      <c r="B24" s="4" t="s">
        <v>317</v>
      </c>
    </row>
    <row r="25" spans="1:3">
      <c r="A25" s="4" t="s">
        <v>318</v>
      </c>
    </row>
    <row r="26" spans="1:3">
      <c r="A26" s="3" t="s">
        <v>299</v>
      </c>
    </row>
    <row r="27" spans="1:3">
      <c r="A27" s="4" t="s">
        <v>319</v>
      </c>
      <c r="B27" s="4" t="s">
        <v>320</v>
      </c>
    </row>
    <row r="28" spans="1:3">
      <c r="A28" s="4" t="s">
        <v>321</v>
      </c>
    </row>
    <row r="29" spans="1:3">
      <c r="A29" s="3" t="s">
        <v>299</v>
      </c>
    </row>
    <row r="30" spans="1:3">
      <c r="A30" s="4" t="s">
        <v>319</v>
      </c>
      <c r="B30" s="4" t="s">
        <v>322</v>
      </c>
    </row>
    <row r="31" spans="1:3">
      <c r="A31" s="4" t="s">
        <v>323</v>
      </c>
    </row>
    <row r="32" spans="1:3">
      <c r="A32" s="3" t="s">
        <v>299</v>
      </c>
    </row>
    <row r="33" spans="1:3">
      <c r="A33" s="4" t="s">
        <v>319</v>
      </c>
      <c r="B33" s="4" t="s">
        <v>324</v>
      </c>
    </row>
    <row r="34" spans="1:3">
      <c r="A34" s="4" t="s">
        <v>325</v>
      </c>
    </row>
    <row r="35" spans="1:3">
      <c r="A35" s="3" t="s">
        <v>299</v>
      </c>
    </row>
    <row r="36" spans="1:3">
      <c r="A36" s="4" t="s">
        <v>326</v>
      </c>
      <c r="B36" s="5" t="n">
        <v>63</v>
      </c>
    </row>
    <row r="37" spans="1:3">
      <c r="A37" s="4" t="s">
        <v>327</v>
      </c>
      <c r="B37" s="5" t="n">
        <v>64</v>
      </c>
    </row>
    <row r="38" spans="1:3">
      <c r="A38" s="4" t="s">
        <v>328</v>
      </c>
      <c r="B38" s="4" t="s">
        <v>329</v>
      </c>
    </row>
    <row r="39" spans="1:3">
      <c r="A39" s="4" t="s">
        <v>330</v>
      </c>
    </row>
    <row r="40" spans="1:3">
      <c r="A40" s="3" t="s">
        <v>299</v>
      </c>
    </row>
    <row r="41" spans="1:3">
      <c r="A41" s="4" t="s">
        <v>331</v>
      </c>
      <c r="B41" s="5" t="n">
        <v>254</v>
      </c>
    </row>
    <row r="42" spans="1:3">
      <c r="A42" s="4" t="s">
        <v>328</v>
      </c>
      <c r="B42" s="4" t="s">
        <v>329</v>
      </c>
    </row>
    <row r="43" spans="1:3">
      <c r="A43" s="4" t="s">
        <v>332</v>
      </c>
    </row>
    <row r="44" spans="1:3">
      <c r="A44" s="3" t="s">
        <v>299</v>
      </c>
    </row>
    <row r="45" spans="1:3">
      <c r="A45" s="4" t="s">
        <v>333</v>
      </c>
      <c r="B45" s="5" t="n">
        <v>1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335</v>
      </c>
    </row>
    <row r="3" spans="1:3">
      <c r="A3" s="4" t="s">
        <v>336</v>
      </c>
      <c r="B3" s="7" t="n">
        <v>40272</v>
      </c>
      <c r="C3" s="7" t="n">
        <v>26793</v>
      </c>
    </row>
    <row r="4" spans="1:3">
      <c r="A4" s="4" t="s">
        <v>337</v>
      </c>
      <c r="B4" s="5" t="n">
        <v>135</v>
      </c>
      <c r="C4" s="5" t="n">
        <v>40</v>
      </c>
    </row>
    <row r="5" spans="1:3">
      <c r="A5" s="4" t="s">
        <v>338</v>
      </c>
      <c r="B5" s="5" t="n">
        <v>-204</v>
      </c>
      <c r="C5" s="5" t="n">
        <v>-274</v>
      </c>
    </row>
    <row r="6" spans="1:3">
      <c r="A6" s="4" t="s">
        <v>339</v>
      </c>
      <c r="B6" s="5" t="n">
        <v>40203</v>
      </c>
      <c r="C6" s="5" t="n">
        <v>26559</v>
      </c>
    </row>
    <row r="7" spans="1:3">
      <c r="A7" s="3" t="s">
        <v>340</v>
      </c>
    </row>
    <row r="8" spans="1:3">
      <c r="A8" s="4" t="s">
        <v>341</v>
      </c>
      <c r="B8" s="5" t="n">
        <v>1182</v>
      </c>
      <c r="C8" s="5" t="n">
        <v>1000</v>
      </c>
    </row>
    <row r="9" spans="1:3">
      <c r="A9" s="4" t="s">
        <v>337</v>
      </c>
      <c r="B9" s="5" t="n">
        <v>117</v>
      </c>
      <c r="C9" s="5" t="n">
        <v>136</v>
      </c>
    </row>
    <row r="10" spans="1:3">
      <c r="A10" s="4" t="s">
        <v>338</v>
      </c>
      <c r="B10" s="5" t="n">
        <v>-41</v>
      </c>
    </row>
    <row r="11" spans="1:3">
      <c r="A11" s="4" t="s">
        <v>339</v>
      </c>
      <c r="B11" s="5" t="n">
        <v>1258</v>
      </c>
      <c r="C11" s="5" t="n">
        <v>1136</v>
      </c>
    </row>
    <row r="12" spans="1:3">
      <c r="A12" s="3" t="s">
        <v>342</v>
      </c>
    </row>
    <row r="13" spans="1:3">
      <c r="A13" s="4" t="s">
        <v>336</v>
      </c>
      <c r="B13" s="5" t="n">
        <v>41454</v>
      </c>
      <c r="C13" s="5" t="n">
        <v>27793</v>
      </c>
    </row>
    <row r="14" spans="1:3">
      <c r="A14" s="4" t="s">
        <v>337</v>
      </c>
      <c r="B14" s="5" t="n">
        <v>252</v>
      </c>
      <c r="C14" s="5" t="n">
        <v>176</v>
      </c>
    </row>
    <row r="15" spans="1:3">
      <c r="A15" s="4" t="s">
        <v>338</v>
      </c>
      <c r="B15" s="5" t="n">
        <v>-245</v>
      </c>
      <c r="C15" s="5" t="n">
        <v>-274</v>
      </c>
    </row>
    <row r="16" spans="1:3">
      <c r="A16" s="4" t="s">
        <v>339</v>
      </c>
      <c r="B16" s="5" t="n">
        <v>41461</v>
      </c>
      <c r="C16" s="5" t="n">
        <v>27695</v>
      </c>
    </row>
    <row r="17" spans="1:3">
      <c r="A17" s="4" t="s">
        <v>109</v>
      </c>
    </row>
    <row r="18" spans="1:3">
      <c r="A18" s="3" t="s">
        <v>340</v>
      </c>
    </row>
    <row r="19" spans="1:3">
      <c r="A19" s="4" t="s">
        <v>341</v>
      </c>
      <c r="B19" s="5" t="n">
        <v>1118</v>
      </c>
      <c r="C19" s="5" t="n">
        <v>1000</v>
      </c>
    </row>
    <row r="20" spans="1:3">
      <c r="A20" s="4" t="s">
        <v>337</v>
      </c>
      <c r="B20" s="5" t="n">
        <v>26</v>
      </c>
      <c r="C20" s="5" t="n">
        <v>136</v>
      </c>
    </row>
    <row r="21" spans="1:3">
      <c r="A21" s="4" t="s">
        <v>338</v>
      </c>
      <c r="B21" s="5" t="n">
        <v>-36</v>
      </c>
    </row>
    <row r="22" spans="1:3">
      <c r="A22" s="4" t="s">
        <v>339</v>
      </c>
      <c r="B22" s="5" t="n">
        <v>1108</v>
      </c>
      <c r="C22" s="5" t="n">
        <v>1136</v>
      </c>
    </row>
    <row r="23" spans="1:3">
      <c r="A23" s="4" t="s">
        <v>343</v>
      </c>
    </row>
    <row r="24" spans="1:3">
      <c r="A24" s="3" t="s">
        <v>340</v>
      </c>
    </row>
    <row r="25" spans="1:3">
      <c r="A25" s="4" t="s">
        <v>341</v>
      </c>
      <c r="B25" s="5" t="n">
        <v>35</v>
      </c>
    </row>
    <row r="26" spans="1:3">
      <c r="A26" s="4" t="s">
        <v>337</v>
      </c>
      <c r="B26" s="5" t="n">
        <v>90</v>
      </c>
    </row>
    <row r="27" spans="1:3">
      <c r="A27" s="4" t="s">
        <v>338</v>
      </c>
      <c r="B27" s="5" t="n">
        <v>-2</v>
      </c>
    </row>
    <row r="28" spans="1:3">
      <c r="A28" s="4" t="s">
        <v>339</v>
      </c>
      <c r="B28" s="5" t="n">
        <v>123</v>
      </c>
    </row>
    <row r="29" spans="1:3">
      <c r="A29" s="4" t="s">
        <v>344</v>
      </c>
    </row>
    <row r="30" spans="1:3">
      <c r="A30" s="3" t="s">
        <v>340</v>
      </c>
    </row>
    <row r="31" spans="1:3">
      <c r="A31" s="4" t="s">
        <v>341</v>
      </c>
      <c r="B31" s="5" t="n">
        <v>29</v>
      </c>
    </row>
    <row r="32" spans="1:3">
      <c r="A32" s="4" t="s">
        <v>337</v>
      </c>
      <c r="B32" s="5" t="n">
        <v>1</v>
      </c>
    </row>
    <row r="33" spans="1:3">
      <c r="A33" s="4" t="s">
        <v>338</v>
      </c>
      <c r="B33" s="5" t="n">
        <v>-3</v>
      </c>
    </row>
    <row r="34" spans="1:3">
      <c r="A34" s="4" t="s">
        <v>339</v>
      </c>
      <c r="B34" s="5" t="n">
        <v>27</v>
      </c>
    </row>
    <row r="35" spans="1:3">
      <c r="A35" s="4" t="s">
        <v>345</v>
      </c>
    </row>
    <row r="36" spans="1:3">
      <c r="A36" s="3" t="s">
        <v>335</v>
      </c>
    </row>
    <row r="37" spans="1:3">
      <c r="A37" s="4" t="s">
        <v>336</v>
      </c>
      <c r="B37" s="5" t="n">
        <v>1997</v>
      </c>
      <c r="C37" s="5" t="n">
        <v>1623</v>
      </c>
    </row>
    <row r="38" spans="1:3">
      <c r="A38" s="4" t="s">
        <v>337</v>
      </c>
      <c r="B38" s="5" t="n">
        <v>7</v>
      </c>
      <c r="C38" s="5" t="n">
        <v>1</v>
      </c>
    </row>
    <row r="39" spans="1:3">
      <c r="A39" s="4" t="s">
        <v>338</v>
      </c>
      <c r="B39" s="5" t="n">
        <v>-14</v>
      </c>
      <c r="C39" s="5" t="n">
        <v>-20</v>
      </c>
    </row>
    <row r="40" spans="1:3">
      <c r="A40" s="4" t="s">
        <v>339</v>
      </c>
      <c r="B40" s="5" t="n">
        <v>1990</v>
      </c>
      <c r="C40" s="5" t="n">
        <v>1604</v>
      </c>
    </row>
    <row r="41" spans="1:3">
      <c r="A41" s="4" t="s">
        <v>346</v>
      </c>
    </row>
    <row r="42" spans="1:3">
      <c r="A42" s="3" t="s">
        <v>335</v>
      </c>
    </row>
    <row r="43" spans="1:3">
      <c r="A43" s="4" t="s">
        <v>336</v>
      </c>
      <c r="B43" s="5" t="n">
        <v>4776</v>
      </c>
      <c r="C43" s="5" t="n">
        <v>2271</v>
      </c>
    </row>
    <row r="44" spans="1:3">
      <c r="A44" s="4" t="s">
        <v>337</v>
      </c>
      <c r="B44" s="5" t="n">
        <v>18</v>
      </c>
      <c r="C44" s="5" t="n">
        <v>2</v>
      </c>
    </row>
    <row r="45" spans="1:3">
      <c r="A45" s="4" t="s">
        <v>338</v>
      </c>
      <c r="B45" s="5" t="n">
        <v>-26</v>
      </c>
      <c r="C45" s="5" t="n">
        <v>-27</v>
      </c>
    </row>
    <row r="46" spans="1:3">
      <c r="A46" s="4" t="s">
        <v>339</v>
      </c>
      <c r="B46" s="5" t="n">
        <v>4768</v>
      </c>
      <c r="C46" s="5" t="n">
        <v>2246</v>
      </c>
    </row>
    <row r="47" spans="1:3">
      <c r="A47" s="4" t="s">
        <v>347</v>
      </c>
    </row>
    <row r="48" spans="1:3">
      <c r="A48" s="3" t="s">
        <v>335</v>
      </c>
    </row>
    <row r="49" spans="1:3">
      <c r="A49" s="4" t="s">
        <v>336</v>
      </c>
      <c r="B49" s="5" t="n">
        <v>15133</v>
      </c>
      <c r="C49" s="5" t="n">
        <v>12095</v>
      </c>
    </row>
    <row r="50" spans="1:3">
      <c r="A50" s="4" t="s">
        <v>337</v>
      </c>
      <c r="B50" s="5" t="n">
        <v>25</v>
      </c>
      <c r="C50" s="5" t="n">
        <v>9</v>
      </c>
    </row>
    <row r="51" spans="1:3">
      <c r="A51" s="4" t="s">
        <v>338</v>
      </c>
      <c r="B51" s="5" t="n">
        <v>-116</v>
      </c>
      <c r="C51" s="5" t="n">
        <v>-136</v>
      </c>
    </row>
    <row r="52" spans="1:3">
      <c r="A52" s="4" t="s">
        <v>339</v>
      </c>
      <c r="B52" s="5" t="n">
        <v>15042</v>
      </c>
      <c r="C52" s="5" t="n">
        <v>11968</v>
      </c>
    </row>
    <row r="53" spans="1:3">
      <c r="A53" s="4" t="s">
        <v>348</v>
      </c>
    </row>
    <row r="54" spans="1:3">
      <c r="A54" s="3" t="s">
        <v>335</v>
      </c>
    </row>
    <row r="55" spans="1:3">
      <c r="A55" s="4" t="s">
        <v>336</v>
      </c>
      <c r="B55" s="5" t="n">
        <v>18366</v>
      </c>
      <c r="C55" s="5" t="n">
        <v>10804</v>
      </c>
    </row>
    <row r="56" spans="1:3">
      <c r="A56" s="4" t="s">
        <v>337</v>
      </c>
      <c r="B56" s="5" t="n">
        <v>85</v>
      </c>
      <c r="C56" s="5" t="n">
        <v>28</v>
      </c>
    </row>
    <row r="57" spans="1:3">
      <c r="A57" s="4" t="s">
        <v>338</v>
      </c>
      <c r="B57" s="5" t="n">
        <v>-48</v>
      </c>
      <c r="C57" s="5" t="n">
        <v>-91</v>
      </c>
    </row>
    <row r="58" spans="1:3">
      <c r="A58" s="4" t="s">
        <v>339</v>
      </c>
      <c r="B58" s="7" t="n">
        <v>18403</v>
      </c>
      <c r="C58" s="7" t="n">
        <v>107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9</v>
      </c>
      <c r="B1" s="2" t="s">
        <v>2</v>
      </c>
      <c r="C1" s="2" t="s">
        <v>30</v>
      </c>
    </row>
    <row r="2" spans="1:3">
      <c r="A2" s="3" t="s">
        <v>336</v>
      </c>
    </row>
    <row r="3" spans="1:3">
      <c r="A3" s="4" t="s">
        <v>350</v>
      </c>
      <c r="B3" s="7" t="n">
        <v>1329</v>
      </c>
    </row>
    <row r="4" spans="1:3">
      <c r="A4" s="4" t="s">
        <v>351</v>
      </c>
      <c r="B4" s="5" t="n">
        <v>15541</v>
      </c>
    </row>
    <row r="5" spans="1:3">
      <c r="A5" s="4" t="s">
        <v>352</v>
      </c>
      <c r="B5" s="5" t="n">
        <v>12178</v>
      </c>
    </row>
    <row r="6" spans="1:3">
      <c r="A6" s="4" t="s">
        <v>353</v>
      </c>
      <c r="B6" s="5" t="n">
        <v>11224</v>
      </c>
    </row>
    <row r="7" spans="1:3">
      <c r="A7" s="4" t="s">
        <v>114</v>
      </c>
      <c r="B7" s="5" t="n">
        <v>40272</v>
      </c>
      <c r="C7" s="7" t="n">
        <v>26793</v>
      </c>
    </row>
    <row r="8" spans="1:3">
      <c r="A8" s="3" t="s">
        <v>339</v>
      </c>
    </row>
    <row r="9" spans="1:3">
      <c r="A9" s="4" t="s">
        <v>350</v>
      </c>
      <c r="B9" s="5" t="n">
        <v>1915</v>
      </c>
    </row>
    <row r="10" spans="1:3">
      <c r="A10" s="4" t="s">
        <v>351</v>
      </c>
      <c r="B10" s="5" t="n">
        <v>17197</v>
      </c>
    </row>
    <row r="11" spans="1:3">
      <c r="A11" s="4" t="s">
        <v>352</v>
      </c>
      <c r="B11" s="5" t="n">
        <v>10483</v>
      </c>
    </row>
    <row r="12" spans="1:3">
      <c r="A12" s="4" t="s">
        <v>353</v>
      </c>
      <c r="B12" s="5" t="n">
        <v>10608</v>
      </c>
    </row>
    <row r="13" spans="1:3">
      <c r="A13" s="4" t="s">
        <v>114</v>
      </c>
      <c r="B13" s="7" t="n">
        <v>40203</v>
      </c>
      <c r="C13" s="7" t="n">
        <v>265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30</v>
      </c>
    </row>
    <row r="3" spans="1:3">
      <c r="A3" s="3" t="s">
        <v>356</v>
      </c>
    </row>
    <row r="4" spans="1:3">
      <c r="A4" s="4" t="s">
        <v>357</v>
      </c>
      <c r="B4" s="7" t="n">
        <v>22067</v>
      </c>
    </row>
    <row r="5" spans="1:3">
      <c r="A5" s="4" t="s">
        <v>358</v>
      </c>
      <c r="B5" s="5" t="n">
        <v>-244</v>
      </c>
    </row>
    <row r="6" spans="1:3">
      <c r="A6" s="4" t="s">
        <v>359</v>
      </c>
      <c r="B6" s="5" t="n">
        <v>126</v>
      </c>
    </row>
    <row r="7" spans="1:3">
      <c r="A7" s="4" t="s">
        <v>360</v>
      </c>
      <c r="B7" s="5" t="n">
        <v>-1</v>
      </c>
    </row>
    <row r="8" spans="1:3">
      <c r="A8" s="4" t="s">
        <v>361</v>
      </c>
      <c r="B8" s="5" t="n">
        <v>22193</v>
      </c>
    </row>
    <row r="9" spans="1:3">
      <c r="A9" s="4" t="s">
        <v>362</v>
      </c>
      <c r="B9" s="5" t="n">
        <v>-245</v>
      </c>
    </row>
    <row r="10" spans="1:3">
      <c r="A10" s="4" t="s">
        <v>363</v>
      </c>
    </row>
    <row r="11" spans="1:3">
      <c r="A11" s="3" t="s">
        <v>356</v>
      </c>
    </row>
    <row r="12" spans="1:3">
      <c r="A12" s="4" t="s">
        <v>357</v>
      </c>
      <c r="B12" s="5" t="n">
        <v>21810</v>
      </c>
      <c r="C12" s="7" t="n">
        <v>18344</v>
      </c>
    </row>
    <row r="13" spans="1:3">
      <c r="A13" s="4" t="s">
        <v>358</v>
      </c>
      <c r="B13" s="5" t="n">
        <v>-203</v>
      </c>
      <c r="C13" s="5" t="n">
        <v>-271</v>
      </c>
    </row>
    <row r="14" spans="1:3">
      <c r="A14" s="4" t="s">
        <v>359</v>
      </c>
      <c r="B14" s="5" t="n">
        <v>126</v>
      </c>
      <c r="C14" s="5" t="n">
        <v>460</v>
      </c>
    </row>
    <row r="15" spans="1:3">
      <c r="A15" s="4" t="s">
        <v>360</v>
      </c>
      <c r="B15" s="5" t="n">
        <v>-1</v>
      </c>
      <c r="C15" s="5" t="n">
        <v>-3</v>
      </c>
    </row>
    <row r="16" spans="1:3">
      <c r="A16" s="4" t="s">
        <v>361</v>
      </c>
      <c r="B16" s="5" t="n">
        <v>21936</v>
      </c>
      <c r="C16" s="5" t="n">
        <v>18804</v>
      </c>
    </row>
    <row r="17" spans="1:3">
      <c r="A17" s="4" t="s">
        <v>362</v>
      </c>
      <c r="B17" s="5" t="n">
        <v>-204</v>
      </c>
      <c r="C17" s="5" t="n">
        <v>-274</v>
      </c>
    </row>
    <row r="18" spans="1:3">
      <c r="A18" s="4" t="s">
        <v>364</v>
      </c>
    </row>
    <row r="19" spans="1:3">
      <c r="A19" s="3" t="s">
        <v>356</v>
      </c>
    </row>
    <row r="20" spans="1:3">
      <c r="A20" s="4" t="s">
        <v>357</v>
      </c>
      <c r="B20" s="5" t="n">
        <v>1306</v>
      </c>
      <c r="C20" s="5" t="n">
        <v>1303</v>
      </c>
    </row>
    <row r="21" spans="1:3">
      <c r="A21" s="4" t="s">
        <v>358</v>
      </c>
      <c r="B21" s="5" t="n">
        <v>-14</v>
      </c>
      <c r="C21" s="5" t="n">
        <v>-20</v>
      </c>
    </row>
    <row r="22" spans="1:3">
      <c r="A22" s="4" t="s">
        <v>361</v>
      </c>
      <c r="B22" s="5" t="n">
        <v>1306</v>
      </c>
      <c r="C22" s="5" t="n">
        <v>1303</v>
      </c>
    </row>
    <row r="23" spans="1:3">
      <c r="A23" s="4" t="s">
        <v>362</v>
      </c>
      <c r="B23" s="5" t="n">
        <v>-14</v>
      </c>
      <c r="C23" s="5" t="n">
        <v>-20</v>
      </c>
    </row>
    <row r="24" spans="1:3">
      <c r="A24" s="4" t="s">
        <v>365</v>
      </c>
    </row>
    <row r="25" spans="1:3">
      <c r="A25" s="3" t="s">
        <v>356</v>
      </c>
    </row>
    <row r="26" spans="1:3">
      <c r="A26" s="4" t="s">
        <v>357</v>
      </c>
      <c r="B26" s="5" t="n">
        <v>2363</v>
      </c>
      <c r="C26" s="5" t="n">
        <v>1537</v>
      </c>
    </row>
    <row r="27" spans="1:3">
      <c r="A27" s="4" t="s">
        <v>358</v>
      </c>
      <c r="B27" s="5" t="n">
        <v>-26</v>
      </c>
      <c r="C27" s="5" t="n">
        <v>-27</v>
      </c>
    </row>
    <row r="28" spans="1:3">
      <c r="A28" s="4" t="s">
        <v>361</v>
      </c>
      <c r="B28" s="5" t="n">
        <v>2363</v>
      </c>
      <c r="C28" s="5" t="n">
        <v>1537</v>
      </c>
    </row>
    <row r="29" spans="1:3">
      <c r="A29" s="4" t="s">
        <v>362</v>
      </c>
      <c r="B29" s="5" t="n">
        <v>-26</v>
      </c>
      <c r="C29" s="5" t="n">
        <v>-27</v>
      </c>
    </row>
    <row r="30" spans="1:3">
      <c r="A30" s="4" t="s">
        <v>366</v>
      </c>
    </row>
    <row r="31" spans="1:3">
      <c r="A31" s="3" t="s">
        <v>356</v>
      </c>
    </row>
    <row r="32" spans="1:3">
      <c r="A32" s="4" t="s">
        <v>357</v>
      </c>
      <c r="B32" s="5" t="n">
        <v>11408</v>
      </c>
      <c r="C32" s="5" t="n">
        <v>9552</v>
      </c>
    </row>
    <row r="33" spans="1:3">
      <c r="A33" s="4" t="s">
        <v>358</v>
      </c>
      <c r="B33" s="5" t="n">
        <v>-115</v>
      </c>
      <c r="C33" s="5" t="n">
        <v>-133</v>
      </c>
    </row>
    <row r="34" spans="1:3">
      <c r="A34" s="4" t="s">
        <v>359</v>
      </c>
      <c r="B34" s="5" t="n">
        <v>126</v>
      </c>
      <c r="C34" s="5" t="n">
        <v>460</v>
      </c>
    </row>
    <row r="35" spans="1:3">
      <c r="A35" s="4" t="s">
        <v>360</v>
      </c>
      <c r="B35" s="5" t="n">
        <v>-1</v>
      </c>
      <c r="C35" s="5" t="n">
        <v>-3</v>
      </c>
    </row>
    <row r="36" spans="1:3">
      <c r="A36" s="4" t="s">
        <v>361</v>
      </c>
      <c r="B36" s="5" t="n">
        <v>11534</v>
      </c>
      <c r="C36" s="5" t="n">
        <v>10012</v>
      </c>
    </row>
    <row r="37" spans="1:3">
      <c r="A37" s="4" t="s">
        <v>362</v>
      </c>
      <c r="B37" s="5" t="n">
        <v>-116</v>
      </c>
      <c r="C37" s="5" t="n">
        <v>-136</v>
      </c>
    </row>
    <row r="38" spans="1:3">
      <c r="A38" s="4" t="s">
        <v>367</v>
      </c>
    </row>
    <row r="39" spans="1:3">
      <c r="A39" s="3" t="s">
        <v>356</v>
      </c>
    </row>
    <row r="40" spans="1:3">
      <c r="A40" s="4" t="s">
        <v>357</v>
      </c>
      <c r="B40" s="5" t="n">
        <v>6733</v>
      </c>
      <c r="C40" s="5" t="n">
        <v>5952</v>
      </c>
    </row>
    <row r="41" spans="1:3">
      <c r="A41" s="4" t="s">
        <v>358</v>
      </c>
      <c r="B41" s="5" t="n">
        <v>-48</v>
      </c>
      <c r="C41" s="5" t="n">
        <v>-91</v>
      </c>
    </row>
    <row r="42" spans="1:3">
      <c r="A42" s="4" t="s">
        <v>361</v>
      </c>
      <c r="B42" s="5" t="n">
        <v>6733</v>
      </c>
      <c r="C42" s="5" t="n">
        <v>5952</v>
      </c>
    </row>
    <row r="43" spans="1:3">
      <c r="A43" s="4" t="s">
        <v>362</v>
      </c>
      <c r="B43" s="5" t="n">
        <v>-48</v>
      </c>
      <c r="C43" s="7" t="n">
        <v>-91</v>
      </c>
    </row>
    <row r="44" spans="1:3">
      <c r="A44" s="4" t="s">
        <v>368</v>
      </c>
    </row>
    <row r="45" spans="1:3">
      <c r="A45" s="3" t="s">
        <v>356</v>
      </c>
    </row>
    <row r="46" spans="1:3">
      <c r="A46" s="4" t="s">
        <v>357</v>
      </c>
      <c r="B46" s="5" t="n">
        <v>257</v>
      </c>
    </row>
    <row r="47" spans="1:3">
      <c r="A47" s="4" t="s">
        <v>358</v>
      </c>
      <c r="B47" s="5" t="n">
        <v>-41</v>
      </c>
    </row>
    <row r="48" spans="1:3">
      <c r="A48" s="4" t="s">
        <v>361</v>
      </c>
      <c r="B48" s="5" t="n">
        <v>257</v>
      </c>
    </row>
    <row r="49" spans="1:3">
      <c r="A49" s="4" t="s">
        <v>362</v>
      </c>
      <c r="B49" s="5" t="n">
        <v>-41</v>
      </c>
    </row>
    <row r="50" spans="1:3">
      <c r="A50" s="4" t="s">
        <v>369</v>
      </c>
    </row>
    <row r="51" spans="1:3">
      <c r="A51" s="3" t="s">
        <v>356</v>
      </c>
    </row>
    <row r="52" spans="1:3">
      <c r="A52" s="4" t="s">
        <v>357</v>
      </c>
      <c r="B52" s="5" t="n">
        <v>226</v>
      </c>
    </row>
    <row r="53" spans="1:3">
      <c r="A53" s="4" t="s">
        <v>358</v>
      </c>
      <c r="B53" s="5" t="n">
        <v>-36</v>
      </c>
    </row>
    <row r="54" spans="1:3">
      <c r="A54" s="4" t="s">
        <v>361</v>
      </c>
      <c r="B54" s="5" t="n">
        <v>226</v>
      </c>
    </row>
    <row r="55" spans="1:3">
      <c r="A55" s="4" t="s">
        <v>362</v>
      </c>
      <c r="B55" s="5" t="n">
        <v>-36</v>
      </c>
    </row>
    <row r="56" spans="1:3">
      <c r="A56" s="4" t="s">
        <v>370</v>
      </c>
    </row>
    <row r="57" spans="1:3">
      <c r="A57" s="3" t="s">
        <v>356</v>
      </c>
    </row>
    <row r="58" spans="1:3">
      <c r="A58" s="4" t="s">
        <v>357</v>
      </c>
      <c r="B58" s="5" t="n">
        <v>13</v>
      </c>
    </row>
    <row r="59" spans="1:3">
      <c r="A59" s="4" t="s">
        <v>358</v>
      </c>
      <c r="B59" s="5" t="n">
        <v>-2</v>
      </c>
    </row>
    <row r="60" spans="1:3">
      <c r="A60" s="4" t="s">
        <v>361</v>
      </c>
      <c r="B60" s="5" t="n">
        <v>13</v>
      </c>
    </row>
    <row r="61" spans="1:3">
      <c r="A61" s="4" t="s">
        <v>362</v>
      </c>
      <c r="B61" s="5" t="n">
        <v>-2</v>
      </c>
    </row>
    <row r="62" spans="1:3">
      <c r="A62" s="4" t="s">
        <v>371</v>
      </c>
    </row>
    <row r="63" spans="1:3">
      <c r="A63" s="3" t="s">
        <v>356</v>
      </c>
    </row>
    <row r="64" spans="1:3">
      <c r="A64" s="4" t="s">
        <v>357</v>
      </c>
      <c r="B64" s="5" t="n">
        <v>18</v>
      </c>
    </row>
    <row r="65" spans="1:3">
      <c r="A65" s="4" t="s">
        <v>358</v>
      </c>
      <c r="B65" s="5" t="n">
        <v>-3</v>
      </c>
    </row>
    <row r="66" spans="1:3">
      <c r="A66" s="4" t="s">
        <v>361</v>
      </c>
      <c r="B66" s="5" t="n">
        <v>18</v>
      </c>
    </row>
    <row r="67" spans="1:3">
      <c r="A67" s="4" t="s">
        <v>362</v>
      </c>
      <c r="B67"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8228</v>
      </c>
      <c r="C4" s="7" t="n">
        <v>7512</v>
      </c>
      <c r="D4" s="7" t="n">
        <v>16400</v>
      </c>
      <c r="E4" s="7" t="n">
        <v>15733</v>
      </c>
    </row>
    <row r="5" spans="1:5">
      <c r="A5" s="4" t="s">
        <v>87</v>
      </c>
      <c r="B5" s="5" t="n">
        <v>284</v>
      </c>
      <c r="C5" s="5" t="n">
        <v>127</v>
      </c>
      <c r="D5" s="5" t="n">
        <v>452</v>
      </c>
      <c r="E5" s="5" t="n">
        <v>242</v>
      </c>
    </row>
    <row r="6" spans="1:5">
      <c r="A6" s="4" t="s">
        <v>88</v>
      </c>
      <c r="B6" s="5" t="n">
        <v>411</v>
      </c>
      <c r="C6" s="5" t="n">
        <v>254</v>
      </c>
      <c r="D6" s="5" t="n">
        <v>788</v>
      </c>
      <c r="E6" s="5" t="n">
        <v>517</v>
      </c>
    </row>
    <row r="7" spans="1:5">
      <c r="A7" s="4" t="s">
        <v>89</v>
      </c>
      <c r="B7" s="5" t="n">
        <v>8923</v>
      </c>
      <c r="C7" s="5" t="n">
        <v>7893</v>
      </c>
      <c r="D7" s="5" t="n">
        <v>17640</v>
      </c>
      <c r="E7" s="5" t="n">
        <v>16492</v>
      </c>
    </row>
    <row r="8" spans="1:5">
      <c r="A8" s="3" t="s">
        <v>90</v>
      </c>
    </row>
    <row r="9" spans="1:5">
      <c r="A9" s="4" t="s">
        <v>91</v>
      </c>
      <c r="B9" s="5" t="n">
        <v>2383</v>
      </c>
      <c r="C9" s="5" t="n">
        <v>1838</v>
      </c>
      <c r="D9" s="5" t="n">
        <v>6014</v>
      </c>
      <c r="E9" s="5" t="n">
        <v>8474</v>
      </c>
    </row>
    <row r="10" spans="1:5">
      <c r="A10" s="4" t="s">
        <v>92</v>
      </c>
      <c r="B10" s="5" t="n">
        <v>2590</v>
      </c>
      <c r="C10" s="5" t="n">
        <v>2063</v>
      </c>
      <c r="D10" s="5" t="n">
        <v>5112</v>
      </c>
      <c r="E10" s="5" t="n">
        <v>4053</v>
      </c>
    </row>
    <row r="11" spans="1:5">
      <c r="A11" s="4" t="s">
        <v>93</v>
      </c>
      <c r="B11" s="5" t="n">
        <v>2299</v>
      </c>
      <c r="C11" s="5" t="n">
        <v>1746</v>
      </c>
      <c r="D11" s="5" t="n">
        <v>4390</v>
      </c>
      <c r="E11" s="5" t="n">
        <v>3324</v>
      </c>
    </row>
    <row r="12" spans="1:5">
      <c r="A12" s="4" t="s">
        <v>94</v>
      </c>
      <c r="B12" s="5" t="n">
        <v>91</v>
      </c>
      <c r="C12" s="5" t="n">
        <v>86</v>
      </c>
      <c r="D12" s="5" t="n">
        <v>183</v>
      </c>
      <c r="E12" s="5" t="n">
        <v>174</v>
      </c>
    </row>
    <row r="13" spans="1:5">
      <c r="A13" s="4" t="s">
        <v>95</v>
      </c>
      <c r="B13" s="5" t="n">
        <v>7363</v>
      </c>
      <c r="C13" s="5" t="n">
        <v>5733</v>
      </c>
      <c r="D13" s="5" t="n">
        <v>15699</v>
      </c>
      <c r="E13" s="5" t="n">
        <v>16025</v>
      </c>
    </row>
    <row r="14" spans="1:5">
      <c r="A14" s="4" t="s">
        <v>96</v>
      </c>
      <c r="B14" s="5" t="n">
        <v>1560</v>
      </c>
      <c r="C14" s="5" t="n">
        <v>2160</v>
      </c>
      <c r="D14" s="5" t="n">
        <v>1941</v>
      </c>
      <c r="E14" s="5" t="n">
        <v>467</v>
      </c>
    </row>
    <row r="15" spans="1:5">
      <c r="A15" s="4" t="s">
        <v>97</v>
      </c>
      <c r="B15" s="5" t="n">
        <v>639</v>
      </c>
      <c r="C15" s="5" t="n">
        <v>820</v>
      </c>
      <c r="D15" s="5" t="n">
        <v>774</v>
      </c>
      <c r="E15" s="5" t="n">
        <v>242</v>
      </c>
    </row>
    <row r="16" spans="1:5">
      <c r="A16" s="4" t="s">
        <v>98</v>
      </c>
      <c r="B16" s="7" t="n">
        <v>921</v>
      </c>
      <c r="C16" s="7" t="n">
        <v>1340</v>
      </c>
      <c r="D16" s="7" t="n">
        <v>1167</v>
      </c>
      <c r="E16" s="7" t="n">
        <v>225</v>
      </c>
    </row>
    <row r="17" spans="1:5">
      <c r="A17" s="3" t="s">
        <v>99</v>
      </c>
    </row>
    <row r="18" spans="1:5">
      <c r="A18" s="4" t="s">
        <v>100</v>
      </c>
      <c r="B18" s="9" t="n">
        <v>0.15</v>
      </c>
      <c r="C18" s="9" t="n">
        <v>0.22</v>
      </c>
      <c r="D18" s="9" t="n">
        <v>0.2</v>
      </c>
      <c r="E18" s="9" t="n">
        <v>0.04</v>
      </c>
    </row>
    <row r="19" spans="1:5">
      <c r="A19" s="4" t="s">
        <v>101</v>
      </c>
      <c r="B19" s="9" t="n">
        <v>0.15</v>
      </c>
      <c r="C19" s="9" t="n">
        <v>0.22</v>
      </c>
      <c r="D19" s="9" t="n">
        <v>0.2</v>
      </c>
      <c r="E19" s="9" t="n">
        <v>0.04</v>
      </c>
    </row>
    <row r="20" spans="1:5">
      <c r="A20" s="3" t="s">
        <v>102</v>
      </c>
    </row>
    <row r="21" spans="1:5">
      <c r="A21" s="4" t="s">
        <v>103</v>
      </c>
      <c r="B21" s="5" t="n">
        <v>5956766</v>
      </c>
      <c r="C21" s="5" t="n">
        <v>6097043</v>
      </c>
      <c r="D21" s="5" t="n">
        <v>5956766</v>
      </c>
      <c r="E21" s="5" t="n">
        <v>6104061</v>
      </c>
    </row>
    <row r="22" spans="1:5">
      <c r="A22" s="4" t="s">
        <v>104</v>
      </c>
      <c r="B22" s="5" t="n">
        <v>5956766</v>
      </c>
      <c r="C22" s="5" t="n">
        <v>6097043</v>
      </c>
      <c r="D22" s="5" t="n">
        <v>5956766</v>
      </c>
      <c r="E22" s="5" t="n">
        <v>6104061</v>
      </c>
    </row>
    <row r="23" spans="1:5">
      <c r="A23" s="3" t="s">
        <v>105</v>
      </c>
    </row>
    <row r="24" spans="1:5">
      <c r="A24" s="4" t="s">
        <v>98</v>
      </c>
      <c r="B24" s="7" t="n">
        <v>921</v>
      </c>
      <c r="C24" s="7" t="n">
        <v>1340</v>
      </c>
      <c r="D24" s="7" t="n">
        <v>1167</v>
      </c>
      <c r="E24" s="7" t="n">
        <v>225</v>
      </c>
    </row>
    <row r="25" spans="1:5">
      <c r="A25" s="4" t="s">
        <v>106</v>
      </c>
      <c r="B25" s="5" t="n">
        <v>14</v>
      </c>
      <c r="C25" s="5" t="n">
        <v>93</v>
      </c>
      <c r="D25" s="5" t="n">
        <v>69</v>
      </c>
      <c r="E25" s="5" t="n">
        <v>321</v>
      </c>
    </row>
    <row r="26" spans="1:5">
      <c r="A26" s="4" t="s">
        <v>107</v>
      </c>
      <c r="B26" s="7" t="n">
        <v>935</v>
      </c>
      <c r="C26" s="7" t="n">
        <v>1433</v>
      </c>
      <c r="D26" s="7" t="n">
        <v>1236</v>
      </c>
      <c r="E26" s="7" t="n">
        <v>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72</v>
      </c>
      <c r="B1" s="2" t="s">
        <v>83</v>
      </c>
      <c r="D1" s="2" t="s">
        <v>1</v>
      </c>
    </row>
    <row r="2" spans="1:5">
      <c r="B2" s="2" t="s">
        <v>2</v>
      </c>
      <c r="C2" s="2" t="s">
        <v>84</v>
      </c>
      <c r="D2" s="2" t="s">
        <v>2</v>
      </c>
      <c r="E2" s="2" t="s">
        <v>84</v>
      </c>
    </row>
    <row r="3" spans="1:5">
      <c r="A3" s="3" t="s">
        <v>373</v>
      </c>
    </row>
    <row r="4" spans="1:5">
      <c r="A4" s="4" t="s">
        <v>374</v>
      </c>
      <c r="B4" s="7" t="n">
        <v>298</v>
      </c>
      <c r="C4" s="7" t="n">
        <v>139</v>
      </c>
      <c r="D4" s="7" t="n">
        <v>477</v>
      </c>
      <c r="E4" s="7" t="n">
        <v>266</v>
      </c>
    </row>
    <row r="5" spans="1:5">
      <c r="A5" s="4" t="s">
        <v>375</v>
      </c>
      <c r="B5" s="5" t="n">
        <v>-14</v>
      </c>
      <c r="C5" s="5" t="n">
        <v>-12</v>
      </c>
      <c r="D5" s="5" t="n">
        <v>-25</v>
      </c>
      <c r="E5" s="5" t="n">
        <v>-24</v>
      </c>
    </row>
    <row r="6" spans="1:5">
      <c r="A6" s="4" t="s">
        <v>87</v>
      </c>
      <c r="B6" s="5" t="n">
        <v>284</v>
      </c>
      <c r="C6" s="5" t="n">
        <v>127</v>
      </c>
      <c r="D6" s="5" t="n">
        <v>452</v>
      </c>
      <c r="E6" s="5" t="n">
        <v>242</v>
      </c>
    </row>
    <row r="7" spans="1:5">
      <c r="A7" s="4" t="s">
        <v>363</v>
      </c>
    </row>
    <row r="8" spans="1:5">
      <c r="A8" s="3" t="s">
        <v>373</v>
      </c>
    </row>
    <row r="9" spans="1:5">
      <c r="A9" s="4" t="s">
        <v>374</v>
      </c>
      <c r="B9" s="5" t="n">
        <v>185</v>
      </c>
      <c r="C9" s="5" t="n">
        <v>109</v>
      </c>
      <c r="D9" s="5" t="n">
        <v>317</v>
      </c>
      <c r="E9" s="5" t="n">
        <v>209</v>
      </c>
    </row>
    <row r="10" spans="1:5">
      <c r="A10" s="4" t="s">
        <v>376</v>
      </c>
    </row>
    <row r="11" spans="1:5">
      <c r="A11" s="3" t="s">
        <v>373</v>
      </c>
    </row>
    <row r="12" spans="1:5">
      <c r="A12" s="4" t="s">
        <v>374</v>
      </c>
      <c r="B12" s="5" t="n">
        <v>49</v>
      </c>
      <c r="C12" s="5" t="n">
        <v>28</v>
      </c>
      <c r="D12" s="5" t="n">
        <v>96</v>
      </c>
      <c r="E12" s="5" t="n">
        <v>55</v>
      </c>
    </row>
    <row r="13" spans="1:5">
      <c r="A13" s="4" t="s">
        <v>377</v>
      </c>
    </row>
    <row r="14" spans="1:5">
      <c r="A14" s="3" t="s">
        <v>373</v>
      </c>
    </row>
    <row r="15" spans="1:5">
      <c r="A15" s="4" t="s">
        <v>374</v>
      </c>
      <c r="B15" s="7" t="n">
        <v>64</v>
      </c>
      <c r="D15" s="7" t="n">
        <v>64</v>
      </c>
    </row>
    <row r="16" spans="1:5">
      <c r="A16" s="4" t="s">
        <v>378</v>
      </c>
    </row>
    <row r="17" spans="1:5">
      <c r="A17" s="3" t="s">
        <v>373</v>
      </c>
    </row>
    <row r="18" spans="1:5">
      <c r="A18" s="4" t="s">
        <v>374</v>
      </c>
      <c r="C18" s="7" t="n">
        <v>2</v>
      </c>
      <c r="E18"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31"/>
    <col customWidth="1" max="3" min="3" width="31"/>
  </cols>
  <sheetData>
    <row r="1" spans="1:3">
      <c r="A1" s="1" t="s">
        <v>379</v>
      </c>
      <c r="B1" s="2" t="s">
        <v>1</v>
      </c>
    </row>
    <row r="2" spans="1:3">
      <c r="B2" s="2" t="s">
        <v>380</v>
      </c>
      <c r="C2" s="2" t="s">
        <v>381</v>
      </c>
    </row>
    <row r="3" spans="1:3">
      <c r="A3" s="3" t="s">
        <v>382</v>
      </c>
    </row>
    <row r="4" spans="1:3">
      <c r="A4" s="4" t="s">
        <v>383</v>
      </c>
      <c r="B4" s="7" t="n">
        <v>41454</v>
      </c>
      <c r="C4" s="7" t="n">
        <v>27793</v>
      </c>
    </row>
    <row r="5" spans="1:3">
      <c r="A5" s="4" t="s">
        <v>384</v>
      </c>
      <c r="B5" s="5" t="n">
        <v>41461</v>
      </c>
      <c r="C5" s="7" t="n">
        <v>27695</v>
      </c>
    </row>
    <row r="6" spans="1:3">
      <c r="A6" s="4" t="s">
        <v>385</v>
      </c>
      <c r="B6" s="5" t="n">
        <v>1000</v>
      </c>
    </row>
    <row r="7" spans="1:3">
      <c r="A7" s="4" t="s">
        <v>386</v>
      </c>
      <c r="B7" s="5" t="n">
        <v>645</v>
      </c>
    </row>
    <row r="8" spans="1:3">
      <c r="A8" s="4" t="s">
        <v>387</v>
      </c>
      <c r="B8" s="7" t="n">
        <v>300</v>
      </c>
    </row>
    <row r="9" spans="1:3">
      <c r="A9" s="4" t="s">
        <v>300</v>
      </c>
      <c r="B9" s="4" t="s">
        <v>301</v>
      </c>
    </row>
    <row r="10" spans="1:3">
      <c r="A10" s="4" t="s">
        <v>363</v>
      </c>
    </row>
    <row r="11" spans="1:3">
      <c r="A11" s="3" t="s">
        <v>382</v>
      </c>
    </row>
    <row r="12" spans="1:3">
      <c r="A12" s="4" t="s">
        <v>388</v>
      </c>
      <c r="B12" s="5" t="n">
        <v>141</v>
      </c>
      <c r="C12" s="5" t="n">
        <v>122</v>
      </c>
    </row>
    <row r="13" spans="1:3">
      <c r="A13" s="4" t="s">
        <v>368</v>
      </c>
    </row>
    <row r="14" spans="1:3">
      <c r="A14" s="3" t="s">
        <v>382</v>
      </c>
    </row>
    <row r="15" spans="1:3">
      <c r="A15" s="4" t="s">
        <v>388</v>
      </c>
      <c r="B15" s="5" t="n">
        <v>4</v>
      </c>
    </row>
    <row r="16" spans="1:3">
      <c r="A16" s="4" t="s">
        <v>330</v>
      </c>
    </row>
    <row r="17" spans="1:3">
      <c r="A17" s="3" t="s">
        <v>382</v>
      </c>
    </row>
    <row r="18" spans="1:3">
      <c r="A18" s="4" t="s">
        <v>389</v>
      </c>
      <c r="B18" s="7" t="n">
        <v>2000</v>
      </c>
    </row>
    <row r="19" spans="1:3">
      <c r="A19" s="4" t="s">
        <v>383</v>
      </c>
      <c r="B19" s="5" t="n">
        <v>2001</v>
      </c>
    </row>
    <row r="20" spans="1:3">
      <c r="A20" s="4" t="s">
        <v>384</v>
      </c>
      <c r="B20" s="7" t="n">
        <v>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90</v>
      </c>
      <c r="B1" s="2" t="s">
        <v>83</v>
      </c>
      <c r="D1" s="2" t="s">
        <v>1</v>
      </c>
    </row>
    <row r="2" spans="1:5">
      <c r="B2" s="2" t="s">
        <v>2</v>
      </c>
      <c r="C2" s="2" t="s">
        <v>84</v>
      </c>
      <c r="D2" s="2" t="s">
        <v>2</v>
      </c>
      <c r="E2" s="2" t="s">
        <v>84</v>
      </c>
    </row>
    <row r="3" spans="1:5">
      <c r="A3" s="3" t="s">
        <v>391</v>
      </c>
    </row>
    <row r="4" spans="1:5">
      <c r="A4" s="4" t="s">
        <v>392</v>
      </c>
      <c r="B4" s="7" t="n">
        <v>17469</v>
      </c>
      <c r="C4" s="7" t="n">
        <v>14254</v>
      </c>
      <c r="D4" s="7" t="n">
        <v>29456</v>
      </c>
      <c r="E4" s="7" t="n">
        <v>24660</v>
      </c>
    </row>
    <row r="5" spans="1:5">
      <c r="A5" s="4" t="s">
        <v>393</v>
      </c>
      <c r="B5" s="5" t="n">
        <v>1351</v>
      </c>
      <c r="C5" s="5" t="n">
        <v>460</v>
      </c>
      <c r="D5" s="5" t="n">
        <v>2198</v>
      </c>
      <c r="E5" s="5" t="n">
        <v>858</v>
      </c>
    </row>
    <row r="6" spans="1:5">
      <c r="A6" s="4" t="s">
        <v>394</v>
      </c>
      <c r="B6" s="5" t="n">
        <v>-4499</v>
      </c>
      <c r="C6" s="5" t="n">
        <v>-5870</v>
      </c>
      <c r="D6" s="5" t="n">
        <v>-10375</v>
      </c>
      <c r="E6" s="5" t="n">
        <v>-9441</v>
      </c>
    </row>
    <row r="7" spans="1:5">
      <c r="A7" s="4" t="s">
        <v>395</v>
      </c>
      <c r="B7" s="5" t="n">
        <v>14321</v>
      </c>
      <c r="C7" s="5" t="n">
        <v>8844</v>
      </c>
      <c r="D7" s="5" t="n">
        <v>21279</v>
      </c>
      <c r="E7" s="5" t="n">
        <v>16077</v>
      </c>
    </row>
    <row r="8" spans="1:5">
      <c r="A8" s="3" t="s">
        <v>396</v>
      </c>
    </row>
    <row r="9" spans="1:5">
      <c r="A9" s="4" t="s">
        <v>392</v>
      </c>
      <c r="B9" s="5" t="n">
        <v>13289</v>
      </c>
      <c r="C9" s="5" t="n">
        <v>11248</v>
      </c>
      <c r="D9" s="5" t="n">
        <v>25959</v>
      </c>
      <c r="E9" s="5" t="n">
        <v>22418</v>
      </c>
    </row>
    <row r="10" spans="1:5">
      <c r="A10" s="4" t="s">
        <v>393</v>
      </c>
      <c r="B10" s="5" t="n">
        <v>755</v>
      </c>
      <c r="C10" s="5" t="n">
        <v>460</v>
      </c>
      <c r="D10" s="5" t="n">
        <v>1603</v>
      </c>
      <c r="E10" s="5" t="n">
        <v>858</v>
      </c>
    </row>
    <row r="11" spans="1:5">
      <c r="A11" s="4" t="s">
        <v>394</v>
      </c>
      <c r="B11" s="5" t="n">
        <v>-5816</v>
      </c>
      <c r="C11" s="5" t="n">
        <v>-4196</v>
      </c>
      <c r="D11" s="5" t="n">
        <v>-11162</v>
      </c>
      <c r="E11" s="5" t="n">
        <v>-7543</v>
      </c>
    </row>
    <row r="12" spans="1:5">
      <c r="A12" s="4" t="s">
        <v>397</v>
      </c>
      <c r="B12" s="5" t="n">
        <v>8228</v>
      </c>
      <c r="C12" s="5" t="n">
        <v>7512</v>
      </c>
      <c r="D12" s="5" t="n">
        <v>16400</v>
      </c>
      <c r="E12" s="5" t="n">
        <v>15733</v>
      </c>
    </row>
    <row r="13" spans="1:5">
      <c r="A13" s="3" t="s">
        <v>398</v>
      </c>
    </row>
    <row r="14" spans="1:5">
      <c r="A14" s="4" t="s">
        <v>392</v>
      </c>
      <c r="B14" s="5" t="n">
        <v>6015</v>
      </c>
      <c r="C14" s="5" t="n">
        <v>3743</v>
      </c>
      <c r="D14" s="5" t="n">
        <v>10846</v>
      </c>
      <c r="E14" s="5" t="n">
        <v>13456</v>
      </c>
    </row>
    <row r="15" spans="1:5">
      <c r="A15" s="4" t="s">
        <v>393</v>
      </c>
      <c r="B15" s="5" t="n">
        <v>2449</v>
      </c>
      <c r="C15" s="5" t="n">
        <v>1627</v>
      </c>
      <c r="D15" s="5" t="n">
        <v>3203</v>
      </c>
      <c r="E15" s="5" t="n">
        <v>1778</v>
      </c>
    </row>
    <row r="16" spans="1:5">
      <c r="A16" s="4" t="s">
        <v>394</v>
      </c>
      <c r="B16" s="5" t="n">
        <v>-6081</v>
      </c>
      <c r="C16" s="5" t="n">
        <v>-3532</v>
      </c>
      <c r="D16" s="5" t="n">
        <v>-8035</v>
      </c>
      <c r="E16" s="5" t="n">
        <v>-6760</v>
      </c>
    </row>
    <row r="17" spans="1:5">
      <c r="A17" s="4" t="s">
        <v>399</v>
      </c>
      <c r="B17" s="7" t="n">
        <v>2383</v>
      </c>
      <c r="C17" s="7" t="n">
        <v>1838</v>
      </c>
      <c r="D17" s="7" t="n">
        <v>6014</v>
      </c>
      <c r="E17" s="7" t="n">
        <v>84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1"/>
    <col customWidth="1" max="7" min="7" width="21"/>
    <col customWidth="1" max="8" min="8" width="20"/>
    <col customWidth="1" max="9" min="9" width="20"/>
    <col customWidth="1" max="10" min="10" width="24"/>
  </cols>
  <sheetData>
    <row r="1" spans="1:10">
      <c r="A1" s="1" t="s">
        <v>400</v>
      </c>
      <c r="B1" s="2" t="s">
        <v>401</v>
      </c>
      <c r="C1" s="2" t="s">
        <v>83</v>
      </c>
      <c r="E1" s="2" t="s">
        <v>402</v>
      </c>
      <c r="F1" s="2" t="s">
        <v>1</v>
      </c>
      <c r="H1" s="2" t="s">
        <v>355</v>
      </c>
    </row>
    <row r="2" spans="1:10">
      <c r="B2" s="2" t="s">
        <v>403</v>
      </c>
      <c r="C2" s="2" t="s">
        <v>403</v>
      </c>
      <c r="D2" s="2" t="s">
        <v>298</v>
      </c>
      <c r="E2" s="2" t="s">
        <v>404</v>
      </c>
      <c r="F2" s="2" t="s">
        <v>403</v>
      </c>
      <c r="G2" s="2" t="s">
        <v>298</v>
      </c>
      <c r="H2" s="2" t="s">
        <v>405</v>
      </c>
      <c r="I2" s="2" t="s">
        <v>404</v>
      </c>
      <c r="J2" s="2" t="s">
        <v>406</v>
      </c>
    </row>
    <row r="3" spans="1:10">
      <c r="A3" s="3" t="s">
        <v>407</v>
      </c>
    </row>
    <row r="4" spans="1:10">
      <c r="A4" s="4" t="s">
        <v>408</v>
      </c>
      <c r="C4" s="7" t="n">
        <v>4499</v>
      </c>
      <c r="D4" s="7" t="n">
        <v>5870</v>
      </c>
      <c r="F4" s="7" t="n">
        <v>10375</v>
      </c>
      <c r="G4" s="7" t="n">
        <v>9441</v>
      </c>
    </row>
    <row r="5" spans="1:10">
      <c r="A5" s="4" t="s">
        <v>409</v>
      </c>
      <c r="C5" s="7" t="n">
        <v>1351</v>
      </c>
      <c r="D5" s="7" t="n">
        <v>460</v>
      </c>
      <c r="F5" s="5" t="n">
        <v>2198</v>
      </c>
      <c r="G5" s="5" t="n">
        <v>858</v>
      </c>
    </row>
    <row r="6" spans="1:10">
      <c r="A6" s="4" t="s">
        <v>410</v>
      </c>
    </row>
    <row r="7" spans="1:10">
      <c r="A7" s="3" t="s">
        <v>407</v>
      </c>
    </row>
    <row r="8" spans="1:10">
      <c r="A8" s="4" t="s">
        <v>409</v>
      </c>
      <c r="F8" s="7" t="n">
        <v>896</v>
      </c>
      <c r="G8" s="5" t="n">
        <v>858</v>
      </c>
    </row>
    <row r="9" spans="1:10">
      <c r="A9" s="4" t="s">
        <v>411</v>
      </c>
    </row>
    <row r="10" spans="1:10">
      <c r="A10" s="3" t="s">
        <v>407</v>
      </c>
    </row>
    <row r="11" spans="1:10">
      <c r="A11" s="4" t="s">
        <v>412</v>
      </c>
      <c r="F11" s="4" t="s">
        <v>413</v>
      </c>
    </row>
    <row r="12" spans="1:10">
      <c r="A12" s="4" t="s">
        <v>409</v>
      </c>
      <c r="F12" s="7" t="n">
        <v>1302</v>
      </c>
    </row>
    <row r="13" spans="1:10">
      <c r="A13" s="4" t="s">
        <v>414</v>
      </c>
    </row>
    <row r="14" spans="1:10">
      <c r="A14" s="3" t="s">
        <v>407</v>
      </c>
    </row>
    <row r="15" spans="1:10">
      <c r="A15" s="4" t="s">
        <v>412</v>
      </c>
      <c r="F15" s="4" t="s">
        <v>415</v>
      </c>
    </row>
    <row r="16" spans="1:10">
      <c r="A16" s="4" t="s">
        <v>416</v>
      </c>
    </row>
    <row r="17" spans="1:10">
      <c r="A17" s="3" t="s">
        <v>407</v>
      </c>
    </row>
    <row r="18" spans="1:10">
      <c r="A18" s="4" t="s">
        <v>412</v>
      </c>
      <c r="F18" s="4" t="s">
        <v>413</v>
      </c>
    </row>
    <row r="19" spans="1:10">
      <c r="A19" s="4" t="s">
        <v>417</v>
      </c>
    </row>
    <row r="20" spans="1:10">
      <c r="A20" s="3" t="s">
        <v>407</v>
      </c>
    </row>
    <row r="21" spans="1:10">
      <c r="A21" s="4" t="s">
        <v>418</v>
      </c>
      <c r="B21" s="7" t="n">
        <v>400</v>
      </c>
      <c r="E21" s="7" t="n">
        <v>250</v>
      </c>
    </row>
    <row r="22" spans="1:10">
      <c r="A22" s="4" t="s">
        <v>419</v>
      </c>
      <c r="B22" s="7" t="n">
        <v>1600</v>
      </c>
      <c r="E22" s="7" t="n">
        <v>1750</v>
      </c>
    </row>
    <row r="23" spans="1:10">
      <c r="A23" s="4" t="s">
        <v>408</v>
      </c>
      <c r="F23" s="7" t="n">
        <v>404</v>
      </c>
      <c r="G23" s="5" t="n">
        <v>222</v>
      </c>
    </row>
    <row r="24" spans="1:10">
      <c r="A24" s="4" t="s">
        <v>420</v>
      </c>
    </row>
    <row r="25" spans="1:10">
      <c r="A25" s="3" t="s">
        <v>407</v>
      </c>
    </row>
    <row r="26" spans="1:10">
      <c r="A26" s="4" t="s">
        <v>418</v>
      </c>
      <c r="J26" s="7" t="n">
        <v>4000</v>
      </c>
    </row>
    <row r="27" spans="1:10">
      <c r="A27" s="4" t="s">
        <v>419</v>
      </c>
      <c r="J27" s="7" t="n">
        <v>121000</v>
      </c>
    </row>
    <row r="28" spans="1:10">
      <c r="A28" s="4" t="s">
        <v>421</v>
      </c>
      <c r="J28" s="5" t="n">
        <v>144</v>
      </c>
    </row>
    <row r="29" spans="1:10">
      <c r="A29" s="4" t="s">
        <v>422</v>
      </c>
    </row>
    <row r="30" spans="1:10">
      <c r="A30" s="3" t="s">
        <v>407</v>
      </c>
    </row>
    <row r="31" spans="1:10">
      <c r="A31" s="4" t="s">
        <v>423</v>
      </c>
      <c r="J31" s="7" t="n">
        <v>125000</v>
      </c>
    </row>
    <row r="32" spans="1:10">
      <c r="A32" s="4" t="s">
        <v>424</v>
      </c>
    </row>
    <row r="33" spans="1:10">
      <c r="A33" s="3" t="s">
        <v>407</v>
      </c>
    </row>
    <row r="34" spans="1:10">
      <c r="A34" s="4" t="s">
        <v>418</v>
      </c>
      <c r="J34" s="7" t="n">
        <v>15000</v>
      </c>
    </row>
    <row r="35" spans="1:10">
      <c r="A35" s="4" t="s">
        <v>425</v>
      </c>
    </row>
    <row r="36" spans="1:10">
      <c r="A36" s="3" t="s">
        <v>407</v>
      </c>
    </row>
    <row r="37" spans="1:10">
      <c r="A37" s="4" t="s">
        <v>418</v>
      </c>
      <c r="H37" s="7" t="n">
        <v>5000</v>
      </c>
      <c r="I37" s="7" t="n">
        <v>5000</v>
      </c>
    </row>
    <row r="38" spans="1:10">
      <c r="A38" s="4" t="s">
        <v>419</v>
      </c>
      <c r="H38" s="5" t="n">
        <v>170000</v>
      </c>
      <c r="I38" s="5" t="n">
        <v>170000</v>
      </c>
    </row>
    <row r="39" spans="1:10">
      <c r="A39" s="4" t="s">
        <v>426</v>
      </c>
    </row>
    <row r="40" spans="1:10">
      <c r="A40" s="3" t="s">
        <v>407</v>
      </c>
    </row>
    <row r="41" spans="1:10">
      <c r="A41" s="4" t="s">
        <v>423</v>
      </c>
      <c r="H41" s="5" t="n">
        <v>175000</v>
      </c>
      <c r="I41" s="5" t="n">
        <v>175000</v>
      </c>
    </row>
    <row r="42" spans="1:10">
      <c r="A42" s="4" t="s">
        <v>427</v>
      </c>
    </row>
    <row r="43" spans="1:10">
      <c r="A43" s="3" t="s">
        <v>407</v>
      </c>
    </row>
    <row r="44" spans="1:10">
      <c r="A44" s="4" t="s">
        <v>418</v>
      </c>
      <c r="H44" s="7" t="n">
        <v>25000</v>
      </c>
      <c r="I44" s="7" t="n">
        <v>25000</v>
      </c>
    </row>
    <row r="45" spans="1:10">
      <c r="A45" s="4" t="s">
        <v>428</v>
      </c>
    </row>
    <row r="46" spans="1:10">
      <c r="A46" s="3" t="s">
        <v>407</v>
      </c>
    </row>
    <row r="47" spans="1:10">
      <c r="A47" s="4" t="s">
        <v>408</v>
      </c>
      <c r="F47" s="7" t="n">
        <v>9971</v>
      </c>
      <c r="G47" s="7" t="n">
        <v>9219</v>
      </c>
    </row>
  </sheetData>
  <mergeCells count="4">
    <mergeCell ref="A1:A2"/>
    <mergeCell ref="C1:D1"/>
    <mergeCell ref="F1:G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9</v>
      </c>
      <c r="B1" s="2" t="s">
        <v>83</v>
      </c>
      <c r="D1" s="2" t="s">
        <v>1</v>
      </c>
    </row>
    <row r="2" spans="1:5">
      <c r="B2" s="2" t="s">
        <v>2</v>
      </c>
      <c r="C2" s="2" t="s">
        <v>84</v>
      </c>
      <c r="D2" s="2" t="s">
        <v>2</v>
      </c>
      <c r="E2" s="2" t="s">
        <v>84</v>
      </c>
    </row>
    <row r="3" spans="1:5">
      <c r="A3" s="3" t="s">
        <v>170</v>
      </c>
    </row>
    <row r="4" spans="1:5">
      <c r="A4" s="4" t="s">
        <v>430</v>
      </c>
      <c r="B4" s="7" t="n">
        <v>4426</v>
      </c>
      <c r="C4" s="7" t="n">
        <v>3677</v>
      </c>
      <c r="D4" s="7" t="n">
        <v>4389</v>
      </c>
      <c r="E4" s="7" t="n">
        <v>4030</v>
      </c>
    </row>
    <row r="5" spans="1:5">
      <c r="A5" s="4" t="s">
        <v>431</v>
      </c>
      <c r="B5" s="5" t="n">
        <v>3709</v>
      </c>
      <c r="C5" s="5" t="n">
        <v>2525</v>
      </c>
      <c r="D5" s="5" t="n">
        <v>6268</v>
      </c>
      <c r="E5" s="5" t="n">
        <v>4162</v>
      </c>
    </row>
    <row r="6" spans="1:5">
      <c r="A6" s="4" t="s">
        <v>432</v>
      </c>
      <c r="B6" s="5" t="n">
        <v>-2590</v>
      </c>
      <c r="C6" s="5" t="n">
        <v>-2063</v>
      </c>
      <c r="D6" s="5" t="n">
        <v>-5112</v>
      </c>
      <c r="E6" s="5" t="n">
        <v>-4053</v>
      </c>
    </row>
    <row r="7" spans="1:5">
      <c r="A7" s="4" t="s">
        <v>433</v>
      </c>
      <c r="B7" s="7" t="n">
        <v>5545</v>
      </c>
      <c r="C7" s="7" t="n">
        <v>4139</v>
      </c>
      <c r="D7" s="7" t="n">
        <v>5545</v>
      </c>
      <c r="E7" s="7" t="n">
        <v>41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4</v>
      </c>
      <c r="B1" s="2" t="s">
        <v>83</v>
      </c>
      <c r="D1" s="2" t="s">
        <v>1</v>
      </c>
    </row>
    <row r="2" spans="1:5">
      <c r="B2" s="2" t="s">
        <v>2</v>
      </c>
      <c r="C2" s="2" t="s">
        <v>84</v>
      </c>
      <c r="D2" s="2" t="s">
        <v>2</v>
      </c>
      <c r="E2" s="2" t="s">
        <v>84</v>
      </c>
    </row>
    <row r="3" spans="1:5">
      <c r="A3" s="3" t="s">
        <v>173</v>
      </c>
    </row>
    <row r="4" spans="1:5">
      <c r="A4" s="4" t="s">
        <v>435</v>
      </c>
      <c r="B4" s="7" t="n">
        <v>7813</v>
      </c>
      <c r="C4" s="7" t="n">
        <v>5957</v>
      </c>
      <c r="D4" s="7" t="n">
        <v>6971</v>
      </c>
      <c r="E4" s="7" t="n">
        <v>2123</v>
      </c>
    </row>
    <row r="5" spans="1:5">
      <c r="A5" s="4" t="s">
        <v>436</v>
      </c>
      <c r="B5" s="5" t="n">
        <v>-4469</v>
      </c>
      <c r="C5" s="5" t="n">
        <v>-2028</v>
      </c>
      <c r="D5" s="5" t="n">
        <v>-3652</v>
      </c>
      <c r="E5" s="5" t="n">
        <v>-120</v>
      </c>
    </row>
    <row r="6" spans="1:5">
      <c r="A6" s="4" t="s">
        <v>437</v>
      </c>
      <c r="B6" s="5" t="n">
        <v>3344</v>
      </c>
      <c r="C6" s="5" t="n">
        <v>3929</v>
      </c>
      <c r="D6" s="5" t="n">
        <v>3319</v>
      </c>
      <c r="E6" s="5" t="n">
        <v>2003</v>
      </c>
    </row>
    <row r="7" spans="1:5">
      <c r="A7" s="3" t="s">
        <v>438</v>
      </c>
    </row>
    <row r="8" spans="1:5">
      <c r="A8" s="4" t="s">
        <v>439</v>
      </c>
      <c r="B8" s="5" t="n">
        <v>3276</v>
      </c>
      <c r="C8" s="5" t="n">
        <v>1800</v>
      </c>
      <c r="D8" s="5" t="n">
        <v>7236</v>
      </c>
      <c r="E8" s="5" t="n">
        <v>8603</v>
      </c>
    </row>
    <row r="9" spans="1:5">
      <c r="A9" s="4" t="s">
        <v>440</v>
      </c>
      <c r="B9" s="5" t="n">
        <v>-893</v>
      </c>
      <c r="C9" s="5" t="n">
        <v>38</v>
      </c>
      <c r="D9" s="5" t="n">
        <v>-1222</v>
      </c>
      <c r="E9" s="5" t="n">
        <v>-129</v>
      </c>
    </row>
    <row r="10" spans="1:5">
      <c r="A10" s="3" t="s">
        <v>441</v>
      </c>
    </row>
    <row r="11" spans="1:5">
      <c r="A11" s="4" t="s">
        <v>439</v>
      </c>
      <c r="B11" s="5" t="n">
        <v>-2129</v>
      </c>
      <c r="C11" s="5" t="n">
        <v>-2604</v>
      </c>
      <c r="D11" s="5" t="n">
        <v>-4814</v>
      </c>
      <c r="E11" s="5" t="n">
        <v>-7048</v>
      </c>
    </row>
    <row r="12" spans="1:5">
      <c r="A12" s="4" t="s">
        <v>440</v>
      </c>
      <c r="B12" s="5" t="n">
        <v>-27</v>
      </c>
      <c r="C12" s="5" t="n">
        <v>-710</v>
      </c>
      <c r="D12" s="5" t="n">
        <v>-948</v>
      </c>
      <c r="E12" s="5" t="n">
        <v>-976</v>
      </c>
    </row>
    <row r="13" spans="1:5">
      <c r="A13" s="4" t="s">
        <v>442</v>
      </c>
      <c r="B13" s="5" t="n">
        <v>3571</v>
      </c>
      <c r="C13" s="5" t="n">
        <v>2453</v>
      </c>
      <c r="D13" s="5" t="n">
        <v>3571</v>
      </c>
      <c r="E13" s="5" t="n">
        <v>2453</v>
      </c>
    </row>
    <row r="14" spans="1:5">
      <c r="A14" s="4" t="s">
        <v>443</v>
      </c>
      <c r="B14" s="5" t="n">
        <v>6012</v>
      </c>
      <c r="C14" s="5" t="n">
        <v>3431</v>
      </c>
      <c r="D14" s="5" t="n">
        <v>6012</v>
      </c>
      <c r="E14" s="5" t="n">
        <v>3431</v>
      </c>
    </row>
    <row r="15" spans="1:5">
      <c r="A15" s="4" t="s">
        <v>444</v>
      </c>
      <c r="B15" s="7" t="n">
        <v>9583</v>
      </c>
      <c r="C15" s="7" t="n">
        <v>5884</v>
      </c>
      <c r="D15" s="7" t="n">
        <v>9583</v>
      </c>
      <c r="E15" s="7" t="n">
        <v>58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5</v>
      </c>
      <c r="B1" s="2" t="s">
        <v>83</v>
      </c>
      <c r="D1" s="2" t="s">
        <v>1</v>
      </c>
    </row>
    <row r="2" spans="1:5">
      <c r="B2" s="2" t="s">
        <v>2</v>
      </c>
      <c r="C2" s="2" t="s">
        <v>84</v>
      </c>
      <c r="D2" s="2" t="s">
        <v>2</v>
      </c>
      <c r="E2" s="2" t="s">
        <v>84</v>
      </c>
    </row>
    <row r="3" spans="1:5">
      <c r="A3" s="3" t="s">
        <v>176</v>
      </c>
    </row>
    <row r="4" spans="1:5">
      <c r="A4" s="4" t="s">
        <v>446</v>
      </c>
      <c r="B4" s="7" t="n">
        <v>530</v>
      </c>
      <c r="C4" s="7" t="n">
        <v>734</v>
      </c>
      <c r="D4" s="7" t="n">
        <v>660</v>
      </c>
      <c r="E4" s="7" t="n">
        <v>159</v>
      </c>
    </row>
    <row r="5" spans="1:5">
      <c r="A5" s="4" t="s">
        <v>447</v>
      </c>
      <c r="B5" s="5" t="n">
        <v>107</v>
      </c>
      <c r="C5" s="5" t="n">
        <v>82</v>
      </c>
      <c r="D5" s="5" t="n">
        <v>109</v>
      </c>
      <c r="E5" s="5" t="n">
        <v>77</v>
      </c>
    </row>
    <row r="6" spans="1:5">
      <c r="A6" s="4" t="s">
        <v>448</v>
      </c>
      <c r="B6" s="5" t="n">
        <v>2</v>
      </c>
      <c r="C6" s="5" t="n">
        <v>4</v>
      </c>
      <c r="D6" s="5" t="n">
        <v>5</v>
      </c>
      <c r="E6" s="5" t="n">
        <v>6</v>
      </c>
    </row>
    <row r="7" spans="1:5">
      <c r="A7" s="4" t="s">
        <v>97</v>
      </c>
      <c r="B7" s="7" t="n">
        <v>639</v>
      </c>
      <c r="C7" s="7" t="n">
        <v>820</v>
      </c>
      <c r="D7" s="7" t="n">
        <v>774</v>
      </c>
      <c r="E7" s="7" t="n">
        <v>2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9</v>
      </c>
      <c r="B1" s="2" t="s">
        <v>2</v>
      </c>
      <c r="C1" s="2" t="s">
        <v>30</v>
      </c>
    </row>
    <row r="2" spans="1:3">
      <c r="A2" s="3" t="s">
        <v>450</v>
      </c>
    </row>
    <row r="3" spans="1:3">
      <c r="A3" s="4" t="s">
        <v>50</v>
      </c>
      <c r="B3" s="7" t="n">
        <v>38</v>
      </c>
      <c r="C3" s="7" t="n">
        <v>35</v>
      </c>
    </row>
    <row r="4" spans="1:3">
      <c r="A4" s="4" t="s">
        <v>51</v>
      </c>
      <c r="B4" s="5" t="n">
        <v>1909</v>
      </c>
      <c r="C4" s="5" t="n">
        <v>1503</v>
      </c>
    </row>
    <row r="5" spans="1:3">
      <c r="A5" s="4" t="s">
        <v>451</v>
      </c>
      <c r="B5" s="5" t="n">
        <v>138</v>
      </c>
      <c r="C5" s="5" t="n">
        <v>235</v>
      </c>
    </row>
    <row r="6" spans="1:3">
      <c r="A6" s="4" t="s">
        <v>452</v>
      </c>
      <c r="B6" s="5" t="n">
        <v>301</v>
      </c>
      <c r="C6" s="5" t="n">
        <v>316</v>
      </c>
    </row>
    <row r="7" spans="1:3">
      <c r="A7" s="4" t="s">
        <v>448</v>
      </c>
      <c r="B7" s="5" t="n">
        <v>287</v>
      </c>
      <c r="C7" s="5" t="n">
        <v>270</v>
      </c>
    </row>
    <row r="8" spans="1:3">
      <c r="A8" s="4" t="s">
        <v>453</v>
      </c>
      <c r="B8" s="5" t="n">
        <v>2673</v>
      </c>
      <c r="C8" s="5" t="n">
        <v>2359</v>
      </c>
    </row>
    <row r="9" spans="1:3">
      <c r="A9" s="3" t="s">
        <v>454</v>
      </c>
    </row>
    <row r="10" spans="1:3">
      <c r="A10" s="4" t="s">
        <v>455</v>
      </c>
      <c r="B10" s="5" t="n">
        <v>1885</v>
      </c>
      <c r="C10" s="5" t="n">
        <v>1492</v>
      </c>
    </row>
    <row r="11" spans="1:3">
      <c r="A11" s="4" t="s">
        <v>456</v>
      </c>
      <c r="B11" s="5" t="n">
        <v>472</v>
      </c>
      <c r="C11" s="5" t="n">
        <v>397</v>
      </c>
    </row>
    <row r="12" spans="1:3">
      <c r="A12" s="4" t="s">
        <v>448</v>
      </c>
      <c r="B12" s="5" t="n">
        <v>69</v>
      </c>
      <c r="C12" s="5" t="n">
        <v>50</v>
      </c>
    </row>
    <row r="13" spans="1:3">
      <c r="A13" s="4" t="s">
        <v>457</v>
      </c>
      <c r="B13" s="5" t="n">
        <v>2426</v>
      </c>
      <c r="C13" s="5" t="n">
        <v>1939</v>
      </c>
    </row>
    <row r="14" spans="1:3">
      <c r="A14" s="4" t="s">
        <v>458</v>
      </c>
      <c r="B14" s="7" t="n">
        <v>247</v>
      </c>
      <c r="C14" s="7" t="n">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9</v>
      </c>
      <c r="B1" s="2" t="s">
        <v>1</v>
      </c>
    </row>
    <row r="2" spans="1:3">
      <c r="B2" s="2" t="s">
        <v>2</v>
      </c>
      <c r="C2" s="2" t="s">
        <v>30</v>
      </c>
    </row>
    <row r="3" spans="1:3">
      <c r="A3" s="3" t="s">
        <v>176</v>
      </c>
    </row>
    <row r="4" spans="1:3">
      <c r="A4" s="4" t="s">
        <v>460</v>
      </c>
      <c r="B4" s="4" t="s">
        <v>461</v>
      </c>
    </row>
    <row r="5" spans="1:3">
      <c r="A5" s="4" t="s">
        <v>458</v>
      </c>
      <c r="B5" s="7" t="n">
        <v>247</v>
      </c>
      <c r="C5" s="7" t="n">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462</v>
      </c>
      <c r="B1" s="2" t="s">
        <v>83</v>
      </c>
      <c r="D1" s="2" t="s">
        <v>1</v>
      </c>
      <c r="F1" s="2" t="s">
        <v>355</v>
      </c>
    </row>
    <row r="2" spans="1:6">
      <c r="B2" s="2" t="s">
        <v>2</v>
      </c>
      <c r="C2" s="2" t="s">
        <v>84</v>
      </c>
      <c r="D2" s="2" t="s">
        <v>2</v>
      </c>
      <c r="E2" s="2" t="s">
        <v>84</v>
      </c>
      <c r="F2" s="2" t="s">
        <v>30</v>
      </c>
    </row>
    <row r="3" spans="1:6">
      <c r="A3" s="3" t="s">
        <v>463</v>
      </c>
    </row>
    <row r="4" spans="1:6">
      <c r="A4" s="4" t="s">
        <v>98</v>
      </c>
      <c r="B4" s="7" t="n">
        <v>921</v>
      </c>
      <c r="C4" s="7" t="n">
        <v>1340</v>
      </c>
      <c r="D4" s="7" t="n">
        <v>1167</v>
      </c>
      <c r="E4" s="7" t="n">
        <v>225</v>
      </c>
      <c r="F4" s="7" t="n">
        <v>11</v>
      </c>
    </row>
    <row r="5" spans="1:6">
      <c r="A5" s="4" t="s">
        <v>464</v>
      </c>
      <c r="B5" s="5" t="n">
        <v>5956766</v>
      </c>
      <c r="C5" s="5" t="n">
        <v>6097043</v>
      </c>
      <c r="D5" s="5" t="n">
        <v>5956766</v>
      </c>
      <c r="E5" s="5" t="n">
        <v>6104061</v>
      </c>
    </row>
    <row r="6" spans="1:6">
      <c r="A6" s="4" t="s">
        <v>465</v>
      </c>
      <c r="B6" s="9" t="n">
        <v>0.15</v>
      </c>
      <c r="C6" s="9" t="n">
        <v>0.22</v>
      </c>
      <c r="D6" s="9" t="n">
        <v>0.2</v>
      </c>
      <c r="E6" s="9"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53"/>
    <col customWidth="1" max="7" min="7" width="10"/>
  </cols>
  <sheetData>
    <row r="1" spans="1:7">
      <c r="A1" s="1" t="s">
        <v>108</v>
      </c>
      <c r="B1" s="2" t="s">
        <v>109</v>
      </c>
      <c r="C1" s="2" t="s">
        <v>110</v>
      </c>
      <c r="D1" s="2" t="s">
        <v>111</v>
      </c>
      <c r="E1" s="2" t="s">
        <v>112</v>
      </c>
      <c r="F1" s="2" t="s">
        <v>113</v>
      </c>
      <c r="G1" s="2" t="s">
        <v>114</v>
      </c>
    </row>
    <row r="2" spans="1:7">
      <c r="A2" s="4" t="s">
        <v>115</v>
      </c>
      <c r="B2" s="7" t="n">
        <v>6</v>
      </c>
      <c r="C2" s="7" t="n">
        <v>-1731</v>
      </c>
      <c r="D2" s="7" t="n">
        <v>48688</v>
      </c>
      <c r="E2" s="7" t="n">
        <v>605</v>
      </c>
      <c r="F2" s="7" t="n">
        <v>-62</v>
      </c>
      <c r="G2" s="7" t="n">
        <v>47506</v>
      </c>
    </row>
    <row r="3" spans="1:7">
      <c r="A3" s="4" t="s">
        <v>116</v>
      </c>
      <c r="B3" s="5" t="n">
        <v>6134274</v>
      </c>
      <c r="C3" s="5" t="n">
        <v>223851</v>
      </c>
    </row>
    <row r="4" spans="1:7">
      <c r="A4" s="4" t="s">
        <v>117</v>
      </c>
      <c r="D4" s="5" t="n">
        <v>38</v>
      </c>
      <c r="G4" s="5" t="n">
        <v>38</v>
      </c>
    </row>
    <row r="5" spans="1:7">
      <c r="A5" s="4" t="s">
        <v>118</v>
      </c>
      <c r="C5" s="7" t="n">
        <v>-1195</v>
      </c>
      <c r="G5" s="5" t="n">
        <v>-1195</v>
      </c>
    </row>
    <row r="6" spans="1:7">
      <c r="A6" s="4" t="s">
        <v>119</v>
      </c>
      <c r="B6" s="5" t="n">
        <v>-177508</v>
      </c>
      <c r="C6" s="5" t="n">
        <v>177508</v>
      </c>
    </row>
    <row r="7" spans="1:7">
      <c r="A7" s="4" t="s">
        <v>120</v>
      </c>
      <c r="C7" s="7" t="n">
        <v>1917</v>
      </c>
      <c r="D7" s="5" t="n">
        <v>-1917</v>
      </c>
    </row>
    <row r="8" spans="1:7">
      <c r="A8" s="4" t="s">
        <v>121</v>
      </c>
      <c r="C8" s="5" t="n">
        <v>-250000</v>
      </c>
    </row>
    <row r="9" spans="1:7">
      <c r="A9" s="4" t="s">
        <v>98</v>
      </c>
      <c r="E9" s="5" t="n">
        <v>11</v>
      </c>
      <c r="G9" s="5" t="n">
        <v>11</v>
      </c>
    </row>
    <row r="10" spans="1:7">
      <c r="A10" s="4" t="s">
        <v>122</v>
      </c>
      <c r="F10" s="5" t="n">
        <v>-3</v>
      </c>
      <c r="G10" s="5" t="n">
        <v>-3</v>
      </c>
    </row>
    <row r="11" spans="1:7">
      <c r="A11" s="4" t="s">
        <v>123</v>
      </c>
      <c r="B11" s="7" t="n">
        <v>6</v>
      </c>
      <c r="C11" s="7" t="n">
        <v>-1009</v>
      </c>
      <c r="D11" s="5" t="n">
        <v>46809</v>
      </c>
      <c r="E11" s="5" t="n">
        <v>616</v>
      </c>
      <c r="F11" s="5" t="n">
        <v>-65</v>
      </c>
      <c r="G11" s="5" t="n">
        <v>46357</v>
      </c>
    </row>
    <row r="12" spans="1:7">
      <c r="A12" s="4" t="s">
        <v>124</v>
      </c>
      <c r="B12" s="5" t="n">
        <v>5956766</v>
      </c>
      <c r="C12" s="5" t="n">
        <v>151359</v>
      </c>
    </row>
    <row r="13" spans="1:7">
      <c r="A13" s="4" t="s">
        <v>117</v>
      </c>
      <c r="D13" s="7" t="n">
        <v>13</v>
      </c>
      <c r="G13" s="5" t="n">
        <v>13</v>
      </c>
    </row>
    <row r="14" spans="1:7">
      <c r="A14" s="4" t="s">
        <v>98</v>
      </c>
      <c r="E14" s="7" t="n">
        <v>1167</v>
      </c>
      <c r="G14" s="5" t="n">
        <v>1167</v>
      </c>
    </row>
    <row r="15" spans="1:7">
      <c r="A15" s="4" t="s">
        <v>122</v>
      </c>
      <c r="F15" s="7" t="n">
        <v>69</v>
      </c>
      <c r="G15" s="5" t="n">
        <v>69</v>
      </c>
    </row>
    <row r="16" spans="1:7">
      <c r="A16" s="4" t="s">
        <v>125</v>
      </c>
      <c r="B16" s="7" t="n">
        <v>6</v>
      </c>
      <c r="C16" s="7" t="n">
        <v>-1009</v>
      </c>
      <c r="G16" s="7" t="n">
        <v>47606</v>
      </c>
    </row>
    <row r="17" spans="1:7">
      <c r="A17" s="4" t="s">
        <v>126</v>
      </c>
      <c r="B17" s="5" t="n">
        <v>5956766</v>
      </c>
      <c r="C17" s="5" t="n">
        <v>151359</v>
      </c>
      <c r="D17" s="5" t="n">
        <v>46822</v>
      </c>
      <c r="E17" s="5" t="n">
        <v>1783</v>
      </c>
      <c r="F17" s="5" t="n">
        <v>4</v>
      </c>
      <c r="G17" s="5" t="n">
        <v>476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4</v>
      </c>
    </row>
    <row r="3" spans="1:3">
      <c r="A3" s="3" t="s">
        <v>467</v>
      </c>
    </row>
    <row r="4" spans="1:3">
      <c r="A4" s="4" t="s">
        <v>468</v>
      </c>
      <c r="B4" s="5" t="n">
        <v>2579831</v>
      </c>
      <c r="C4" s="5" t="n">
        <v>2612864</v>
      </c>
    </row>
    <row r="5" spans="1:3">
      <c r="A5" s="4" t="s">
        <v>469</v>
      </c>
    </row>
    <row r="6" spans="1:3">
      <c r="A6" s="3" t="s">
        <v>467</v>
      </c>
    </row>
    <row r="7" spans="1:3">
      <c r="A7" s="4" t="s">
        <v>468</v>
      </c>
      <c r="B7" s="5" t="n">
        <v>177456</v>
      </c>
      <c r="C7" s="5" t="n">
        <v>210489</v>
      </c>
    </row>
    <row r="8" spans="1:3">
      <c r="A8" s="4" t="s">
        <v>343</v>
      </c>
    </row>
    <row r="9" spans="1:3">
      <c r="A9" s="3" t="s">
        <v>467</v>
      </c>
    </row>
    <row r="10" spans="1:3">
      <c r="A10" s="4" t="s">
        <v>468</v>
      </c>
      <c r="B10" s="5" t="n">
        <v>1906875</v>
      </c>
      <c r="C10" s="5" t="n">
        <v>1906875</v>
      </c>
    </row>
    <row r="11" spans="1:3">
      <c r="A11" s="4" t="s">
        <v>470</v>
      </c>
    </row>
    <row r="12" spans="1:3">
      <c r="A12" s="3" t="s">
        <v>467</v>
      </c>
    </row>
    <row r="13" spans="1:3">
      <c r="A13" s="4" t="s">
        <v>468</v>
      </c>
      <c r="B13" s="5" t="n">
        <v>20500</v>
      </c>
      <c r="C13" s="5" t="n">
        <v>20500</v>
      </c>
    </row>
    <row r="14" spans="1:3">
      <c r="A14" s="4" t="s">
        <v>471</v>
      </c>
    </row>
    <row r="15" spans="1:3">
      <c r="A15" s="3" t="s">
        <v>467</v>
      </c>
    </row>
    <row r="16" spans="1:3">
      <c r="A16" s="4" t="s">
        <v>468</v>
      </c>
      <c r="B16" s="5" t="n">
        <v>475000</v>
      </c>
      <c r="C16" s="5" t="n">
        <v>47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30"/>
  </cols>
  <sheetData>
    <row r="1" spans="1:2">
      <c r="A1" s="1" t="s">
        <v>472</v>
      </c>
      <c r="B1" s="2" t="s">
        <v>1</v>
      </c>
    </row>
    <row r="2" spans="1:2">
      <c r="B2" s="2" t="s">
        <v>473</v>
      </c>
    </row>
    <row r="3" spans="1:2">
      <c r="A3" s="4" t="s">
        <v>474</v>
      </c>
      <c r="B3" s="5" t="n">
        <v>177456</v>
      </c>
    </row>
    <row r="4" spans="1:2">
      <c r="A4" s="4" t="s">
        <v>475</v>
      </c>
      <c r="B4" s="5" t="n">
        <v>156160</v>
      </c>
    </row>
    <row r="5" spans="1:2">
      <c r="A5" s="4" t="s">
        <v>476</v>
      </c>
    </row>
    <row r="6" spans="1:2">
      <c r="A6" s="4" t="s">
        <v>477</v>
      </c>
      <c r="B6" s="4" t="s">
        <v>478</v>
      </c>
    </row>
    <row r="7" spans="1:2">
      <c r="A7" s="4" t="s">
        <v>479</v>
      </c>
      <c r="B7" s="7" t="n">
        <v>8</v>
      </c>
    </row>
    <row r="8" spans="1:2">
      <c r="A8" s="4" t="s">
        <v>480</v>
      </c>
      <c r="B8" s="4" t="s">
        <v>481</v>
      </c>
    </row>
    <row r="9" spans="1:2">
      <c r="A9" s="4" t="s">
        <v>482</v>
      </c>
      <c r="B9" s="4" t="s">
        <v>483</v>
      </c>
    </row>
    <row r="10" spans="1:2">
      <c r="A10" s="4" t="s">
        <v>474</v>
      </c>
      <c r="B10" s="5" t="n">
        <v>163301</v>
      </c>
    </row>
    <row r="11" spans="1:2">
      <c r="A11" s="4" t="s">
        <v>475</v>
      </c>
      <c r="B11" s="5" t="n">
        <v>143704</v>
      </c>
    </row>
    <row r="12" spans="1:2">
      <c r="A12" s="4" t="s">
        <v>484</v>
      </c>
    </row>
    <row r="13" spans="1:2">
      <c r="A13" s="4" t="s">
        <v>477</v>
      </c>
      <c r="B13" s="4" t="s">
        <v>485</v>
      </c>
    </row>
    <row r="14" spans="1:2">
      <c r="A14" s="4" t="s">
        <v>479</v>
      </c>
      <c r="B14" s="9" t="n">
        <v>8.69</v>
      </c>
    </row>
    <row r="15" spans="1:2">
      <c r="A15" s="4" t="s">
        <v>480</v>
      </c>
      <c r="B15" s="4" t="s">
        <v>486</v>
      </c>
    </row>
    <row r="16" spans="1:2">
      <c r="A16" s="4" t="s">
        <v>482</v>
      </c>
      <c r="B16" s="4" t="s">
        <v>487</v>
      </c>
    </row>
    <row r="17" spans="1:2">
      <c r="A17" s="4" t="s">
        <v>474</v>
      </c>
      <c r="B17" s="5" t="n">
        <v>14155</v>
      </c>
    </row>
    <row r="18" spans="1:2">
      <c r="A18" s="4" t="s">
        <v>475</v>
      </c>
      <c r="B18" s="5" t="n">
        <v>12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73</v>
      </c>
    </row>
    <row r="3" spans="1:2">
      <c r="A3" s="3" t="s">
        <v>489</v>
      </c>
    </row>
    <row r="4" spans="1:2">
      <c r="A4" s="4" t="s">
        <v>490</v>
      </c>
      <c r="B4" s="5" t="n">
        <v>20500</v>
      </c>
    </row>
    <row r="5" spans="1:2">
      <c r="A5" s="4" t="s">
        <v>491</v>
      </c>
      <c r="B5" s="4" t="s">
        <v>492</v>
      </c>
    </row>
    <row r="6" spans="1:2">
      <c r="A6" s="4" t="s">
        <v>493</v>
      </c>
      <c r="B6" s="5" t="n">
        <v>20500</v>
      </c>
    </row>
    <row r="7" spans="1:2">
      <c r="A7" s="3" t="s">
        <v>494</v>
      </c>
    </row>
    <row r="8" spans="1:2">
      <c r="A8" s="4" t="s">
        <v>495</v>
      </c>
      <c r="B8" s="9" t="n">
        <v>1.34</v>
      </c>
    </row>
    <row r="9" spans="1:2">
      <c r="A9" s="4" t="s">
        <v>496</v>
      </c>
      <c r="B9" s="4" t="s">
        <v>492</v>
      </c>
    </row>
    <row r="10" spans="1:2">
      <c r="A10" s="4" t="s">
        <v>497</v>
      </c>
      <c r="B10" s="9" t="n">
        <v>1.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30"/>
  </cols>
  <sheetData>
    <row r="1" spans="1:2">
      <c r="A1" s="1" t="s">
        <v>498</v>
      </c>
      <c r="B1" s="2" t="s">
        <v>1</v>
      </c>
    </row>
    <row r="2" spans="1:2">
      <c r="B2" s="2" t="s">
        <v>473</v>
      </c>
    </row>
    <row r="3" spans="1:2">
      <c r="A3" s="4" t="s">
        <v>499</v>
      </c>
      <c r="B3" s="5" t="n">
        <v>1906875</v>
      </c>
    </row>
    <row r="4" spans="1:2">
      <c r="A4" s="4" t="s">
        <v>500</v>
      </c>
    </row>
    <row r="5" spans="1:2">
      <c r="A5" s="4" t="s">
        <v>477</v>
      </c>
      <c r="B5" s="4" t="s">
        <v>478</v>
      </c>
    </row>
    <row r="6" spans="1:2">
      <c r="A6" s="4" t="s">
        <v>479</v>
      </c>
      <c r="B6" s="9" t="n">
        <v>9.6</v>
      </c>
    </row>
    <row r="7" spans="1:2">
      <c r="A7" s="4" t="s">
        <v>480</v>
      </c>
      <c r="B7" s="4" t="s">
        <v>481</v>
      </c>
    </row>
    <row r="8" spans="1:2">
      <c r="A8" s="4" t="s">
        <v>501</v>
      </c>
      <c r="B8" s="4" t="s">
        <v>483</v>
      </c>
    </row>
    <row r="9" spans="1:2">
      <c r="A9" s="4" t="s">
        <v>499</v>
      </c>
      <c r="B9" s="5" t="n">
        <v>312500</v>
      </c>
    </row>
    <row r="10" spans="1:2">
      <c r="A10" s="4" t="s">
        <v>502</v>
      </c>
    </row>
    <row r="11" spans="1:2">
      <c r="A11" s="4" t="s">
        <v>477</v>
      </c>
      <c r="B11" s="4" t="s">
        <v>478</v>
      </c>
    </row>
    <row r="12" spans="1:2">
      <c r="A12" s="4" t="s">
        <v>479</v>
      </c>
      <c r="B12" s="7" t="n">
        <v>10</v>
      </c>
    </row>
    <row r="13" spans="1:2">
      <c r="A13" s="4" t="s">
        <v>480</v>
      </c>
      <c r="B13" s="4" t="s">
        <v>481</v>
      </c>
    </row>
    <row r="14" spans="1:2">
      <c r="A14" s="4" t="s">
        <v>501</v>
      </c>
      <c r="B14" s="4" t="s">
        <v>483</v>
      </c>
    </row>
    <row r="15" spans="1:2">
      <c r="A15" s="4" t="s">
        <v>499</v>
      </c>
      <c r="B15" s="5" t="n">
        <v>94375</v>
      </c>
    </row>
    <row r="16" spans="1:2">
      <c r="A16" s="4" t="s">
        <v>503</v>
      </c>
    </row>
    <row r="17" spans="1:2">
      <c r="A17" s="4" t="s">
        <v>477</v>
      </c>
      <c r="B17" s="4" t="s">
        <v>504</v>
      </c>
    </row>
    <row r="18" spans="1:2">
      <c r="A18" s="4" t="s">
        <v>479</v>
      </c>
      <c r="B18" s="7" t="n">
        <v>15</v>
      </c>
    </row>
    <row r="19" spans="1:2">
      <c r="A19" s="4" t="s">
        <v>480</v>
      </c>
      <c r="B19" s="4" t="s">
        <v>505</v>
      </c>
    </row>
    <row r="20" spans="1:2">
      <c r="A20" s="4" t="s">
        <v>501</v>
      </c>
      <c r="B20" s="4" t="s">
        <v>506</v>
      </c>
    </row>
    <row r="21" spans="1:2">
      <c r="A21" s="4" t="s">
        <v>499</v>
      </c>
      <c r="B21" s="5" t="n">
        <v>1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14"/>
    <col customWidth="1" max="6" min="6" width="14"/>
  </cols>
  <sheetData>
    <row r="1" spans="1:6">
      <c r="A1" s="1" t="s">
        <v>507</v>
      </c>
      <c r="B1" s="2" t="s">
        <v>508</v>
      </c>
      <c r="C1" s="2" t="s">
        <v>509</v>
      </c>
      <c r="D1" s="2" t="s">
        <v>510</v>
      </c>
      <c r="E1" s="2" t="s">
        <v>2</v>
      </c>
      <c r="F1" s="2" t="s">
        <v>84</v>
      </c>
    </row>
    <row r="2" spans="1:6">
      <c r="A2" s="3" t="s">
        <v>511</v>
      </c>
    </row>
    <row r="3" spans="1:6">
      <c r="A3" s="4" t="s">
        <v>512</v>
      </c>
      <c r="E3" s="5" t="n">
        <v>354912</v>
      </c>
    </row>
    <row r="4" spans="1:6">
      <c r="A4" s="4" t="s">
        <v>513</v>
      </c>
      <c r="E4" s="5" t="n">
        <v>156956</v>
      </c>
    </row>
    <row r="5" spans="1:6">
      <c r="A5" s="4" t="s">
        <v>514</v>
      </c>
      <c r="E5" s="7" t="n">
        <v>13</v>
      </c>
      <c r="F5" s="7" t="n">
        <v>20</v>
      </c>
    </row>
    <row r="6" spans="1:6">
      <c r="A6" s="4" t="s">
        <v>515</v>
      </c>
      <c r="E6" s="7" t="n">
        <v>17</v>
      </c>
    </row>
    <row r="7" spans="1:6">
      <c r="A7" s="4" t="s">
        <v>470</v>
      </c>
    </row>
    <row r="8" spans="1:6">
      <c r="A8" s="3" t="s">
        <v>511</v>
      </c>
    </row>
    <row r="9" spans="1:6">
      <c r="A9" s="4" t="s">
        <v>516</v>
      </c>
      <c r="E9" s="4" t="s">
        <v>492</v>
      </c>
    </row>
    <row r="10" spans="1:6">
      <c r="A10" s="4" t="s">
        <v>517</v>
      </c>
    </row>
    <row r="11" spans="1:6">
      <c r="A11" s="3" t="s">
        <v>511</v>
      </c>
    </row>
    <row r="12" spans="1:6">
      <c r="A12" s="4" t="s">
        <v>518</v>
      </c>
      <c r="D12" s="4" t="s">
        <v>519</v>
      </c>
    </row>
    <row r="13" spans="1:6">
      <c r="A13" s="4" t="s">
        <v>516</v>
      </c>
      <c r="D13" s="5" t="n">
        <v>136054</v>
      </c>
    </row>
    <row r="14" spans="1:6">
      <c r="A14" s="4" t="s">
        <v>520</v>
      </c>
      <c r="D14" s="4" t="s">
        <v>521</v>
      </c>
    </row>
    <row r="15" spans="1:6">
      <c r="A15" s="4" t="s">
        <v>522</v>
      </c>
      <c r="D15" s="4" t="s">
        <v>322</v>
      </c>
    </row>
    <row r="16" spans="1:6">
      <c r="A16" s="4" t="s">
        <v>523</v>
      </c>
    </row>
    <row r="17" spans="1:6">
      <c r="A17" s="3" t="s">
        <v>511</v>
      </c>
    </row>
    <row r="18" spans="1:6">
      <c r="A18" s="4" t="s">
        <v>516</v>
      </c>
      <c r="C18" s="5" t="n">
        <v>40000</v>
      </c>
    </row>
    <row r="19" spans="1:6">
      <c r="A19" s="4" t="s">
        <v>524</v>
      </c>
    </row>
    <row r="20" spans="1:6">
      <c r="A20" s="3" t="s">
        <v>511</v>
      </c>
    </row>
    <row r="21" spans="1:6">
      <c r="A21" s="4" t="s">
        <v>516</v>
      </c>
      <c r="C21" s="5" t="n">
        <v>40000</v>
      </c>
    </row>
    <row r="22" spans="1:6">
      <c r="A22" s="4" t="s">
        <v>525</v>
      </c>
    </row>
    <row r="23" spans="1:6">
      <c r="A23" s="3" t="s">
        <v>511</v>
      </c>
    </row>
    <row r="24" spans="1:6">
      <c r="A24" s="4" t="s">
        <v>516</v>
      </c>
      <c r="C24" s="5" t="n">
        <v>20000</v>
      </c>
    </row>
    <row r="25" spans="1:6">
      <c r="A25" s="4" t="s">
        <v>526</v>
      </c>
    </row>
    <row r="26" spans="1:6">
      <c r="A26" s="3" t="s">
        <v>511</v>
      </c>
    </row>
    <row r="27" spans="1:6">
      <c r="A27" s="4" t="s">
        <v>516</v>
      </c>
      <c r="C27" s="5" t="n">
        <v>6666</v>
      </c>
    </row>
    <row r="28" spans="1:6">
      <c r="A28" s="4" t="s">
        <v>527</v>
      </c>
    </row>
    <row r="29" spans="1:6">
      <c r="A29" s="3" t="s">
        <v>511</v>
      </c>
    </row>
    <row r="30" spans="1:6">
      <c r="A30" s="4" t="s">
        <v>518</v>
      </c>
      <c r="C30" s="4" t="s">
        <v>519</v>
      </c>
    </row>
    <row r="31" spans="1:6">
      <c r="A31" s="4" t="s">
        <v>520</v>
      </c>
      <c r="C31" s="4" t="s">
        <v>528</v>
      </c>
    </row>
    <row r="32" spans="1:6">
      <c r="A32" s="4" t="s">
        <v>522</v>
      </c>
      <c r="C32" s="4" t="s">
        <v>322</v>
      </c>
    </row>
    <row r="33" spans="1:6">
      <c r="A33" s="4" t="s">
        <v>529</v>
      </c>
    </row>
    <row r="34" spans="1:6">
      <c r="A34" s="3" t="s">
        <v>511</v>
      </c>
    </row>
    <row r="35" spans="1:6">
      <c r="A35" s="4" t="s">
        <v>516</v>
      </c>
      <c r="C35" s="5" t="n">
        <v>139996</v>
      </c>
    </row>
    <row r="36" spans="1:6">
      <c r="A36" s="4" t="s">
        <v>530</v>
      </c>
    </row>
    <row r="37" spans="1:6">
      <c r="A37" s="3" t="s">
        <v>511</v>
      </c>
    </row>
    <row r="38" spans="1:6">
      <c r="A38" s="4" t="s">
        <v>518</v>
      </c>
      <c r="B38" s="4" t="s">
        <v>531</v>
      </c>
    </row>
    <row r="39" spans="1:6">
      <c r="A39" s="4" t="s">
        <v>532</v>
      </c>
      <c r="B39" s="7" t="n">
        <v>10</v>
      </c>
    </row>
    <row r="40" spans="1:6">
      <c r="A40" s="4" t="s">
        <v>533</v>
      </c>
    </row>
    <row r="41" spans="1:6">
      <c r="A41" s="3" t="s">
        <v>511</v>
      </c>
    </row>
    <row r="42" spans="1:6">
      <c r="A42" s="4" t="s">
        <v>518</v>
      </c>
      <c r="B42" s="4" t="s">
        <v>531</v>
      </c>
    </row>
    <row r="43" spans="1:6">
      <c r="A43" s="4" t="s">
        <v>532</v>
      </c>
      <c r="B43"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35</v>
      </c>
      <c r="C1" s="2" t="s">
        <v>30</v>
      </c>
      <c r="D1" s="2" t="s">
        <v>30</v>
      </c>
      <c r="E1" s="2" t="s">
        <v>536</v>
      </c>
    </row>
    <row r="2" spans="1:5">
      <c r="A2" s="4" t="s">
        <v>537</v>
      </c>
      <c r="E2" s="5" t="n">
        <v>500000</v>
      </c>
    </row>
    <row r="3" spans="1:5">
      <c r="A3" s="4" t="s">
        <v>538</v>
      </c>
      <c r="C3" s="9" t="n">
        <v>7.29</v>
      </c>
      <c r="D3" s="9" t="n">
        <v>7.29</v>
      </c>
    </row>
    <row r="4" spans="1:5">
      <c r="A4" s="4" t="s">
        <v>539</v>
      </c>
      <c r="D4" s="5" t="n">
        <v>401359</v>
      </c>
    </row>
    <row r="5" spans="1:5">
      <c r="A5" s="4" t="s">
        <v>540</v>
      </c>
      <c r="B5" s="5" t="n">
        <v>250000</v>
      </c>
      <c r="C5" s="5" t="n">
        <v>250000</v>
      </c>
    </row>
    <row r="6" spans="1:5">
      <c r="A6" s="4" t="s">
        <v>541</v>
      </c>
      <c r="D6" s="7" t="n">
        <v>2927</v>
      </c>
    </row>
    <row r="7" spans="1:5">
      <c r="A7" s="4" t="s">
        <v>542</v>
      </c>
      <c r="B7" s="7" t="n">
        <v>1917</v>
      </c>
      <c r="C7" s="7" t="n">
        <v>19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543</v>
      </c>
      <c r="B1" s="2" t="s">
        <v>544</v>
      </c>
      <c r="C1" s="2" t="s">
        <v>545</v>
      </c>
      <c r="D1" s="2" t="s">
        <v>546</v>
      </c>
      <c r="E1" s="2" t="s">
        <v>547</v>
      </c>
      <c r="F1" s="2" t="s">
        <v>2</v>
      </c>
      <c r="G1" s="2" t="s">
        <v>84</v>
      </c>
      <c r="H1" s="2" t="s">
        <v>30</v>
      </c>
    </row>
    <row r="2" spans="1:8">
      <c r="A2" s="3" t="s">
        <v>511</v>
      </c>
    </row>
    <row r="3" spans="1:8">
      <c r="A3" s="4" t="s">
        <v>548</v>
      </c>
      <c r="F3" s="7" t="n">
        <v>240</v>
      </c>
      <c r="G3" s="7" t="n">
        <v>240</v>
      </c>
    </row>
    <row r="4" spans="1:8">
      <c r="A4" s="4" t="s">
        <v>77</v>
      </c>
    </row>
    <row r="5" spans="1:8">
      <c r="A5" s="3" t="s">
        <v>511</v>
      </c>
    </row>
    <row r="6" spans="1:8">
      <c r="A6" s="4" t="s">
        <v>549</v>
      </c>
      <c r="D6" s="4" t="s">
        <v>550</v>
      </c>
    </row>
    <row r="7" spans="1:8">
      <c r="A7" s="4" t="s">
        <v>78</v>
      </c>
      <c r="F7" s="7" t="n">
        <v>25</v>
      </c>
      <c r="H7" s="7" t="n">
        <v>25</v>
      </c>
    </row>
    <row r="8" spans="1:8">
      <c r="A8" s="4" t="s">
        <v>551</v>
      </c>
    </row>
    <row r="9" spans="1:8">
      <c r="A9" s="3" t="s">
        <v>511</v>
      </c>
    </row>
    <row r="10" spans="1:8">
      <c r="A10" s="4" t="s">
        <v>548</v>
      </c>
      <c r="B10" s="7" t="n">
        <v>240</v>
      </c>
      <c r="C10" s="7" t="n">
        <v>240</v>
      </c>
    </row>
    <row r="11" spans="1:8">
      <c r="A11" s="4" t="s">
        <v>552</v>
      </c>
    </row>
    <row r="12" spans="1:8">
      <c r="A12" s="3" t="s">
        <v>511</v>
      </c>
    </row>
    <row r="13" spans="1:8">
      <c r="A13" s="4" t="s">
        <v>553</v>
      </c>
      <c r="F13" s="7" t="n">
        <v>500</v>
      </c>
    </row>
    <row r="14" spans="1:8">
      <c r="A14" s="4" t="s">
        <v>554</v>
      </c>
      <c r="F14" s="5" t="n">
        <v>211</v>
      </c>
    </row>
    <row r="15" spans="1:8">
      <c r="A15" s="4" t="s">
        <v>471</v>
      </c>
    </row>
    <row r="16" spans="1:8">
      <c r="A16" s="3" t="s">
        <v>511</v>
      </c>
    </row>
    <row r="17" spans="1:8">
      <c r="A17" s="4" t="s">
        <v>555</v>
      </c>
      <c r="E17" s="5" t="n">
        <v>375000</v>
      </c>
    </row>
    <row r="18" spans="1:8">
      <c r="A18" s="4" t="s">
        <v>556</v>
      </c>
      <c r="E18" s="4" t="s">
        <v>557</v>
      </c>
    </row>
    <row r="19" spans="1:8">
      <c r="A19" s="4" t="s">
        <v>558</v>
      </c>
      <c r="E19" s="4" t="s">
        <v>559</v>
      </c>
    </row>
    <row r="20" spans="1:8">
      <c r="A20" s="4" t="s">
        <v>560</v>
      </c>
    </row>
    <row r="21" spans="1:8">
      <c r="A21" s="3" t="s">
        <v>511</v>
      </c>
    </row>
    <row r="22" spans="1:8">
      <c r="A22" s="4" t="s">
        <v>561</v>
      </c>
      <c r="D22" s="7" t="n">
        <v>10</v>
      </c>
    </row>
    <row r="23" spans="1:8">
      <c r="A23" s="4" t="s">
        <v>562</v>
      </c>
      <c r="D23" s="5" t="n">
        <v>100000</v>
      </c>
    </row>
    <row r="24" spans="1:8">
      <c r="A24" s="4" t="s">
        <v>563</v>
      </c>
      <c r="D24" s="7" t="n">
        <v>1889</v>
      </c>
      <c r="F24" s="7" t="n">
        <v>183</v>
      </c>
      <c r="G24" s="7" t="n">
        <v>174</v>
      </c>
    </row>
    <row r="25" spans="1:8">
      <c r="A25" s="4" t="s">
        <v>564</v>
      </c>
    </row>
    <row r="26" spans="1:8">
      <c r="A26" s="3" t="s">
        <v>511</v>
      </c>
    </row>
    <row r="27" spans="1:8">
      <c r="A27" s="4" t="s">
        <v>565</v>
      </c>
      <c r="D27" s="5" t="n">
        <v>1500000</v>
      </c>
    </row>
    <row r="28" spans="1:8">
      <c r="A28" s="4" t="s">
        <v>566</v>
      </c>
      <c r="D28" s="7" t="n">
        <v>15</v>
      </c>
    </row>
    <row r="29" spans="1:8">
      <c r="A29" s="4" t="s">
        <v>567</v>
      </c>
      <c r="D29" s="4" t="s">
        <v>504</v>
      </c>
    </row>
    <row r="30" spans="1:8">
      <c r="A30" s="4" t="s">
        <v>78</v>
      </c>
      <c r="D30" s="7" t="n">
        <v>25</v>
      </c>
    </row>
    <row r="31" spans="1:8">
      <c r="A31" s="4" t="s">
        <v>568</v>
      </c>
      <c r="D31" s="7" t="n">
        <v>25</v>
      </c>
    </row>
    <row r="32" spans="1:8">
      <c r="A32" s="4" t="s">
        <v>569</v>
      </c>
    </row>
    <row r="33" spans="1:8">
      <c r="A33" s="3" t="s">
        <v>511</v>
      </c>
    </row>
    <row r="34" spans="1:8">
      <c r="A34" s="4" t="s">
        <v>570</v>
      </c>
      <c r="D34" s="5" t="n">
        <v>120000</v>
      </c>
    </row>
    <row r="35" spans="1:8">
      <c r="A35" s="4" t="s">
        <v>571</v>
      </c>
    </row>
    <row r="36" spans="1:8">
      <c r="A36" s="3" t="s">
        <v>511</v>
      </c>
    </row>
    <row r="37" spans="1:8">
      <c r="A37" s="4" t="s">
        <v>561</v>
      </c>
      <c r="E37" s="7" t="n">
        <v>12</v>
      </c>
    </row>
    <row r="38" spans="1:8">
      <c r="A38" s="4" t="s">
        <v>562</v>
      </c>
      <c r="E38" s="5" t="n">
        <v>125000</v>
      </c>
    </row>
    <row r="39" spans="1:8">
      <c r="A39" s="4" t="s">
        <v>572</v>
      </c>
    </row>
    <row r="40" spans="1:8">
      <c r="A40" s="3" t="s">
        <v>511</v>
      </c>
    </row>
    <row r="41" spans="1:8">
      <c r="A41" s="4" t="s">
        <v>561</v>
      </c>
      <c r="E41" s="7" t="n">
        <v>15</v>
      </c>
    </row>
    <row r="42" spans="1:8">
      <c r="A42" s="4" t="s">
        <v>562</v>
      </c>
      <c r="E42" s="5" t="n">
        <v>125000</v>
      </c>
    </row>
    <row r="43" spans="1:8">
      <c r="A43" s="4" t="s">
        <v>573</v>
      </c>
    </row>
    <row r="44" spans="1:8">
      <c r="A44" s="3" t="s">
        <v>511</v>
      </c>
    </row>
    <row r="45" spans="1:8">
      <c r="A45" s="4" t="s">
        <v>561</v>
      </c>
      <c r="E45" s="7" t="n">
        <v>18</v>
      </c>
    </row>
    <row r="46" spans="1:8">
      <c r="A46" s="4" t="s">
        <v>562</v>
      </c>
      <c r="E46" s="5" t="n">
        <v>1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83</v>
      </c>
      <c r="D1" s="2" t="s">
        <v>1</v>
      </c>
    </row>
    <row r="2" spans="1:5">
      <c r="B2" s="2" t="s">
        <v>2</v>
      </c>
      <c r="C2" s="2" t="s">
        <v>84</v>
      </c>
      <c r="D2" s="2" t="s">
        <v>2</v>
      </c>
      <c r="E2" s="2" t="s">
        <v>84</v>
      </c>
    </row>
    <row r="3" spans="1:5">
      <c r="A3" s="3" t="s">
        <v>575</v>
      </c>
    </row>
    <row r="4" spans="1:5">
      <c r="A4" s="4" t="s">
        <v>576</v>
      </c>
      <c r="B4" s="7" t="n">
        <v>-10</v>
      </c>
      <c r="C4" s="7" t="n">
        <v>166</v>
      </c>
      <c r="D4" s="7" t="n">
        <v>-65</v>
      </c>
      <c r="E4" s="7" t="n">
        <v>-62</v>
      </c>
    </row>
    <row r="5" spans="1:5">
      <c r="A5" s="4" t="s">
        <v>577</v>
      </c>
      <c r="B5" s="5" t="n">
        <v>64</v>
      </c>
      <c r="C5" s="5" t="n">
        <v>143</v>
      </c>
      <c r="D5" s="5" t="n">
        <v>147</v>
      </c>
      <c r="E5" s="5" t="n">
        <v>488</v>
      </c>
    </row>
    <row r="6" spans="1:5">
      <c r="A6" s="4" t="s">
        <v>578</v>
      </c>
      <c r="B6" s="5" t="n">
        <v>-42</v>
      </c>
      <c r="C6" s="5" t="n">
        <v>-2</v>
      </c>
      <c r="D6" s="5" t="n">
        <v>-42</v>
      </c>
      <c r="E6" s="5" t="n">
        <v>-2</v>
      </c>
    </row>
    <row r="7" spans="1:5">
      <c r="A7" s="4" t="s">
        <v>153</v>
      </c>
      <c r="B7" s="5" t="n">
        <v>-8</v>
      </c>
      <c r="C7" s="5" t="n">
        <v>-48</v>
      </c>
      <c r="D7" s="5" t="n">
        <v>-36</v>
      </c>
      <c r="E7" s="5" t="n">
        <v>-165</v>
      </c>
    </row>
    <row r="8" spans="1:5">
      <c r="A8" s="4" t="s">
        <v>579</v>
      </c>
      <c r="B8" s="5" t="n">
        <v>14</v>
      </c>
      <c r="C8" s="5" t="n">
        <v>93</v>
      </c>
      <c r="D8" s="5" t="n">
        <v>69</v>
      </c>
      <c r="E8" s="5" t="n">
        <v>321</v>
      </c>
    </row>
    <row r="9" spans="1:5">
      <c r="A9" s="4" t="s">
        <v>580</v>
      </c>
      <c r="B9" s="7" t="n">
        <v>4</v>
      </c>
      <c r="C9" s="7" t="n">
        <v>259</v>
      </c>
      <c r="D9" s="7" t="n">
        <v>4</v>
      </c>
      <c r="E9" s="7" t="n">
        <v>2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82</v>
      </c>
    </row>
    <row r="3" spans="1:3">
      <c r="A3" s="4" t="s">
        <v>583</v>
      </c>
      <c r="B3" s="7" t="n">
        <v>40203</v>
      </c>
      <c r="C3" s="7" t="n">
        <v>26559</v>
      </c>
    </row>
    <row r="4" spans="1:3">
      <c r="A4" s="4" t="s">
        <v>584</v>
      </c>
      <c r="B4" s="5" t="n">
        <v>1258</v>
      </c>
      <c r="C4" s="5" t="n">
        <v>1136</v>
      </c>
    </row>
    <row r="5" spans="1:3">
      <c r="A5" s="4" t="s">
        <v>585</v>
      </c>
      <c r="B5" s="5" t="n">
        <v>41461</v>
      </c>
      <c r="C5" s="5" t="n">
        <v>27695</v>
      </c>
    </row>
    <row r="6" spans="1:3">
      <c r="A6" s="4" t="s">
        <v>345</v>
      </c>
    </row>
    <row r="7" spans="1:3">
      <c r="A7" s="3" t="s">
        <v>582</v>
      </c>
    </row>
    <row r="8" spans="1:3">
      <c r="A8" s="4" t="s">
        <v>583</v>
      </c>
      <c r="B8" s="5" t="n">
        <v>1990</v>
      </c>
      <c r="C8" s="5" t="n">
        <v>1604</v>
      </c>
    </row>
    <row r="9" spans="1:3">
      <c r="A9" s="4" t="s">
        <v>346</v>
      </c>
    </row>
    <row r="10" spans="1:3">
      <c r="A10" s="3" t="s">
        <v>582</v>
      </c>
    </row>
    <row r="11" spans="1:3">
      <c r="A11" s="4" t="s">
        <v>583</v>
      </c>
      <c r="B11" s="5" t="n">
        <v>4768</v>
      </c>
      <c r="C11" s="5" t="n">
        <v>2246</v>
      </c>
    </row>
    <row r="12" spans="1:3">
      <c r="A12" s="4" t="s">
        <v>347</v>
      </c>
    </row>
    <row r="13" spans="1:3">
      <c r="A13" s="3" t="s">
        <v>582</v>
      </c>
    </row>
    <row r="14" spans="1:3">
      <c r="A14" s="4" t="s">
        <v>583</v>
      </c>
      <c r="B14" s="5" t="n">
        <v>15042</v>
      </c>
      <c r="C14" s="5" t="n">
        <v>11968</v>
      </c>
    </row>
    <row r="15" spans="1:3">
      <c r="A15" s="4" t="s">
        <v>348</v>
      </c>
    </row>
    <row r="16" spans="1:3">
      <c r="A16" s="3" t="s">
        <v>582</v>
      </c>
    </row>
    <row r="17" spans="1:3">
      <c r="A17" s="4" t="s">
        <v>583</v>
      </c>
      <c r="B17" s="5" t="n">
        <v>18403</v>
      </c>
      <c r="C17" s="5" t="n">
        <v>10741</v>
      </c>
    </row>
    <row r="18" spans="1:3">
      <c r="A18" s="4" t="s">
        <v>586</v>
      </c>
    </row>
    <row r="19" spans="1:3">
      <c r="A19" s="3" t="s">
        <v>582</v>
      </c>
    </row>
    <row r="20" spans="1:3">
      <c r="A20" s="4" t="s">
        <v>584</v>
      </c>
      <c r="B20" s="5" t="n">
        <v>1258</v>
      </c>
      <c r="C20" s="5" t="n">
        <v>1136</v>
      </c>
    </row>
    <row r="21" spans="1:3">
      <c r="A21" s="4" t="s">
        <v>585</v>
      </c>
      <c r="B21" s="5" t="n">
        <v>1258</v>
      </c>
      <c r="C21" s="5" t="n">
        <v>1136</v>
      </c>
    </row>
    <row r="22" spans="1:3">
      <c r="A22" s="4" t="s">
        <v>587</v>
      </c>
    </row>
    <row r="23" spans="1:3">
      <c r="A23" s="3" t="s">
        <v>582</v>
      </c>
    </row>
    <row r="24" spans="1:3">
      <c r="A24" s="4" t="s">
        <v>583</v>
      </c>
      <c r="B24" s="5" t="n">
        <v>40203</v>
      </c>
      <c r="C24" s="5" t="n">
        <v>26559</v>
      </c>
    </row>
    <row r="25" spans="1:3">
      <c r="A25" s="4" t="s">
        <v>585</v>
      </c>
      <c r="B25" s="5" t="n">
        <v>40203</v>
      </c>
      <c r="C25" s="5" t="n">
        <v>26559</v>
      </c>
    </row>
    <row r="26" spans="1:3">
      <c r="A26" s="4" t="s">
        <v>588</v>
      </c>
    </row>
    <row r="27" spans="1:3">
      <c r="A27" s="3" t="s">
        <v>582</v>
      </c>
    </row>
    <row r="28" spans="1:3">
      <c r="A28" s="4" t="s">
        <v>583</v>
      </c>
      <c r="B28" s="5" t="n">
        <v>1990</v>
      </c>
      <c r="C28" s="5" t="n">
        <v>1604</v>
      </c>
    </row>
    <row r="29" spans="1:3">
      <c r="A29" s="4" t="s">
        <v>589</v>
      </c>
    </row>
    <row r="30" spans="1:3">
      <c r="A30" s="3" t="s">
        <v>582</v>
      </c>
    </row>
    <row r="31" spans="1:3">
      <c r="A31" s="4" t="s">
        <v>583</v>
      </c>
      <c r="B31" s="5" t="n">
        <v>4768</v>
      </c>
      <c r="C31" s="5" t="n">
        <v>2246</v>
      </c>
    </row>
    <row r="32" spans="1:3">
      <c r="A32" s="4" t="s">
        <v>590</v>
      </c>
    </row>
    <row r="33" spans="1:3">
      <c r="A33" s="3" t="s">
        <v>582</v>
      </c>
    </row>
    <row r="34" spans="1:3">
      <c r="A34" s="4" t="s">
        <v>583</v>
      </c>
      <c r="B34" s="5" t="n">
        <v>15042</v>
      </c>
      <c r="C34" s="5" t="n">
        <v>11968</v>
      </c>
    </row>
    <row r="35" spans="1:3">
      <c r="A35" s="4" t="s">
        <v>591</v>
      </c>
    </row>
    <row r="36" spans="1:3">
      <c r="A36" s="3" t="s">
        <v>582</v>
      </c>
    </row>
    <row r="37" spans="1:3">
      <c r="A37" s="4" t="s">
        <v>583</v>
      </c>
      <c r="B37" s="5" t="n">
        <v>18403</v>
      </c>
      <c r="C37" s="5" t="n">
        <v>10741</v>
      </c>
    </row>
    <row r="38" spans="1:3">
      <c r="A38" s="4" t="s">
        <v>592</v>
      </c>
    </row>
    <row r="39" spans="1:3">
      <c r="A39" s="3" t="s">
        <v>582</v>
      </c>
    </row>
    <row r="40" spans="1:3">
      <c r="A40" s="4" t="s">
        <v>584</v>
      </c>
      <c r="B40" s="5" t="n">
        <v>1108</v>
      </c>
      <c r="C40" s="5" t="n">
        <v>1136</v>
      </c>
    </row>
    <row r="41" spans="1:3">
      <c r="A41" s="4" t="s">
        <v>109</v>
      </c>
    </row>
    <row r="42" spans="1:3">
      <c r="A42" s="3" t="s">
        <v>582</v>
      </c>
    </row>
    <row r="43" spans="1:3">
      <c r="A43" s="4" t="s">
        <v>584</v>
      </c>
      <c r="B43" s="5" t="n">
        <v>1108</v>
      </c>
      <c r="C43" s="7" t="n">
        <v>1136</v>
      </c>
    </row>
    <row r="44" spans="1:3">
      <c r="A44" s="4" t="s">
        <v>343</v>
      </c>
    </row>
    <row r="45" spans="1:3">
      <c r="A45" s="3" t="s">
        <v>582</v>
      </c>
    </row>
    <row r="46" spans="1:3">
      <c r="A46" s="4" t="s">
        <v>584</v>
      </c>
      <c r="B46" s="5" t="n">
        <v>123</v>
      </c>
    </row>
    <row r="47" spans="1:3">
      <c r="A47" s="4" t="s">
        <v>593</v>
      </c>
    </row>
    <row r="48" spans="1:3">
      <c r="A48" s="3" t="s">
        <v>582</v>
      </c>
    </row>
    <row r="49" spans="1:3">
      <c r="A49" s="4" t="s">
        <v>584</v>
      </c>
      <c r="B49" s="5" t="n">
        <v>123</v>
      </c>
    </row>
    <row r="50" spans="1:3">
      <c r="A50" s="4" t="s">
        <v>344</v>
      </c>
    </row>
    <row r="51" spans="1:3">
      <c r="A51" s="3" t="s">
        <v>582</v>
      </c>
    </row>
    <row r="52" spans="1:3">
      <c r="A52" s="4" t="s">
        <v>584</v>
      </c>
      <c r="B52" s="5" t="n">
        <v>27</v>
      </c>
    </row>
    <row r="53" spans="1:3">
      <c r="A53" s="4" t="s">
        <v>594</v>
      </c>
    </row>
    <row r="54" spans="1:3">
      <c r="A54" s="3" t="s">
        <v>582</v>
      </c>
    </row>
    <row r="55" spans="1:3">
      <c r="A55" s="4" t="s">
        <v>584</v>
      </c>
      <c r="B55" s="7" t="n">
        <v>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595</v>
      </c>
      <c r="B1" s="2" t="s">
        <v>1</v>
      </c>
    </row>
    <row r="2" spans="1:2">
      <c r="B2" s="2" t="s">
        <v>403</v>
      </c>
    </row>
    <row r="3" spans="1:2">
      <c r="A3" s="3" t="s">
        <v>596</v>
      </c>
    </row>
    <row r="4" spans="1:2">
      <c r="A4" s="4" t="s">
        <v>597</v>
      </c>
      <c r="B4" s="7" t="n">
        <v>6050</v>
      </c>
    </row>
    <row r="5" spans="1:2">
      <c r="A5" s="4" t="s">
        <v>598</v>
      </c>
    </row>
    <row r="6" spans="1:2">
      <c r="A6" s="3" t="s">
        <v>596</v>
      </c>
    </row>
    <row r="7" spans="1:2">
      <c r="A7" s="4" t="s">
        <v>597</v>
      </c>
      <c r="B7" s="7" t="n">
        <v>650</v>
      </c>
    </row>
    <row r="8" spans="1:2">
      <c r="A8" s="4" t="s">
        <v>599</v>
      </c>
      <c r="B8" s="4" t="s">
        <v>600</v>
      </c>
    </row>
    <row r="9" spans="1:2">
      <c r="A9" s="4" t="s">
        <v>601</v>
      </c>
      <c r="B9" s="4" t="s">
        <v>602</v>
      </c>
    </row>
    <row r="10" spans="1:2">
      <c r="A10" s="4" t="s">
        <v>603</v>
      </c>
    </row>
    <row r="11" spans="1:2">
      <c r="A11" s="3" t="s">
        <v>596</v>
      </c>
    </row>
    <row r="12" spans="1:2">
      <c r="A12" s="4" t="s">
        <v>597</v>
      </c>
      <c r="B12" s="7" t="n">
        <v>850</v>
      </c>
    </row>
    <row r="13" spans="1:2">
      <c r="A13" s="4" t="s">
        <v>599</v>
      </c>
      <c r="B13" s="4" t="s">
        <v>604</v>
      </c>
    </row>
    <row r="14" spans="1:2">
      <c r="A14" s="4" t="s">
        <v>601</v>
      </c>
      <c r="B14" s="4" t="s">
        <v>605</v>
      </c>
    </row>
    <row r="15" spans="1:2">
      <c r="A15" s="4" t="s">
        <v>606</v>
      </c>
    </row>
    <row r="16" spans="1:2">
      <c r="A16" s="3" t="s">
        <v>596</v>
      </c>
    </row>
    <row r="17" spans="1:2">
      <c r="A17" s="4" t="s">
        <v>597</v>
      </c>
      <c r="B17" s="7" t="n">
        <v>550</v>
      </c>
    </row>
    <row r="18" spans="1:2">
      <c r="A18" s="4" t="s">
        <v>599</v>
      </c>
      <c r="B18" s="4" t="s">
        <v>607</v>
      </c>
    </row>
    <row r="19" spans="1:2">
      <c r="A19" s="4" t="s">
        <v>601</v>
      </c>
      <c r="B19" s="4" t="s">
        <v>608</v>
      </c>
    </row>
    <row r="20" spans="1:2">
      <c r="A20" s="4" t="s">
        <v>609</v>
      </c>
    </row>
    <row r="21" spans="1:2">
      <c r="A21" s="3" t="s">
        <v>596</v>
      </c>
    </row>
    <row r="22" spans="1:2">
      <c r="A22" s="4" t="s">
        <v>597</v>
      </c>
      <c r="B22" s="7" t="n">
        <v>3450</v>
      </c>
    </row>
    <row r="23" spans="1:2">
      <c r="A23" s="4" t="s">
        <v>599</v>
      </c>
      <c r="B23" s="4" t="s">
        <v>610</v>
      </c>
    </row>
    <row r="24" spans="1:2">
      <c r="A24" s="4" t="s">
        <v>601</v>
      </c>
      <c r="B24" s="4" t="s">
        <v>611</v>
      </c>
    </row>
    <row r="25" spans="1:2">
      <c r="A25" s="4" t="s">
        <v>612</v>
      </c>
    </row>
    <row r="26" spans="1:2">
      <c r="A26" s="3" t="s">
        <v>596</v>
      </c>
    </row>
    <row r="27" spans="1:2">
      <c r="A27" s="4" t="s">
        <v>597</v>
      </c>
      <c r="B27" s="7" t="n">
        <v>550</v>
      </c>
    </row>
    <row r="28" spans="1:2">
      <c r="A28" s="4" t="s">
        <v>599</v>
      </c>
      <c r="B28" s="4" t="s">
        <v>613</v>
      </c>
    </row>
    <row r="29" spans="1:2">
      <c r="A29" s="4" t="s">
        <v>601</v>
      </c>
      <c r="B29" s="4" t="s">
        <v>6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4</v>
      </c>
    </row>
    <row r="3" spans="1:3">
      <c r="A3" s="3" t="s">
        <v>128</v>
      </c>
    </row>
    <row r="4" spans="1:3">
      <c r="A4" s="4" t="s">
        <v>98</v>
      </c>
      <c r="B4" s="7" t="n">
        <v>1167</v>
      </c>
      <c r="C4" s="7" t="n">
        <v>225</v>
      </c>
    </row>
    <row r="5" spans="1:3">
      <c r="A5" s="3" t="s">
        <v>129</v>
      </c>
    </row>
    <row r="6" spans="1:3">
      <c r="A6" s="4" t="s">
        <v>94</v>
      </c>
      <c r="B6" s="5" t="n">
        <v>183</v>
      </c>
      <c r="C6" s="5" t="n">
        <v>174</v>
      </c>
    </row>
    <row r="7" spans="1:3">
      <c r="A7" s="4" t="s">
        <v>130</v>
      </c>
      <c r="B7" s="5" t="n">
        <v>138</v>
      </c>
      <c r="C7" s="5" t="n">
        <v>137</v>
      </c>
    </row>
    <row r="8" spans="1:3">
      <c r="A8" s="4" t="s">
        <v>117</v>
      </c>
      <c r="B8" s="5" t="n">
        <v>13</v>
      </c>
      <c r="C8" s="5" t="n">
        <v>20</v>
      </c>
    </row>
    <row r="9" spans="1:3">
      <c r="A9" s="4" t="s">
        <v>131</v>
      </c>
      <c r="B9" s="5" t="n">
        <v>38</v>
      </c>
      <c r="C9" s="5" t="n">
        <v>31</v>
      </c>
    </row>
    <row r="10" spans="1:3">
      <c r="A10" s="3" t="s">
        <v>132</v>
      </c>
    </row>
    <row r="11" spans="1:3">
      <c r="A11" s="4" t="s">
        <v>133</v>
      </c>
      <c r="B11" s="5" t="n">
        <v>660</v>
      </c>
      <c r="C11" s="5" t="n">
        <v>184</v>
      </c>
    </row>
    <row r="12" spans="1:3">
      <c r="A12" s="4" t="s">
        <v>134</v>
      </c>
      <c r="B12" s="5" t="n">
        <v>-6455</v>
      </c>
      <c r="C12" s="5" t="n">
        <v>-6140</v>
      </c>
    </row>
    <row r="13" spans="1:3">
      <c r="A13" s="4" t="s">
        <v>135</v>
      </c>
      <c r="B13" s="5" t="n">
        <v>500</v>
      </c>
      <c r="C13" s="5" t="n">
        <v>725</v>
      </c>
    </row>
    <row r="14" spans="1:3">
      <c r="A14" s="4" t="s">
        <v>40</v>
      </c>
      <c r="B14" s="5" t="n">
        <v>787</v>
      </c>
      <c r="C14" s="5" t="n">
        <v>-1082</v>
      </c>
    </row>
    <row r="15" spans="1:3">
      <c r="A15" s="4" t="s">
        <v>38</v>
      </c>
      <c r="B15" s="5" t="n">
        <v>-1156</v>
      </c>
      <c r="C15" s="5" t="n">
        <v>-109</v>
      </c>
    </row>
    <row r="16" spans="1:3">
      <c r="A16" s="4" t="s">
        <v>50</v>
      </c>
      <c r="B16" s="5" t="n">
        <v>2612</v>
      </c>
      <c r="C16" s="5" t="n">
        <v>3761</v>
      </c>
    </row>
    <row r="17" spans="1:3">
      <c r="A17" s="4" t="s">
        <v>54</v>
      </c>
      <c r="B17" s="5" t="n">
        <v>1098</v>
      </c>
      <c r="C17" s="5" t="n">
        <v>1233</v>
      </c>
    </row>
    <row r="18" spans="1:3">
      <c r="A18" s="4" t="s">
        <v>51</v>
      </c>
      <c r="B18" s="5" t="n">
        <v>4092</v>
      </c>
      <c r="C18" s="5" t="n">
        <v>1482</v>
      </c>
    </row>
    <row r="19" spans="1:3">
      <c r="A19" s="4" t="s">
        <v>52</v>
      </c>
      <c r="B19" s="5" t="n">
        <v>1075</v>
      </c>
      <c r="C19" s="5" t="n">
        <v>2417</v>
      </c>
    </row>
    <row r="20" spans="1:3">
      <c r="A20" s="4" t="s">
        <v>44</v>
      </c>
      <c r="B20" s="5" t="n">
        <v>1148</v>
      </c>
      <c r="C20" s="5" t="n">
        <v>-41</v>
      </c>
    </row>
    <row r="21" spans="1:3">
      <c r="A21" s="4" t="s">
        <v>136</v>
      </c>
      <c r="B21" s="5" t="n">
        <v>1806</v>
      </c>
      <c r="C21" s="5" t="n">
        <v>655</v>
      </c>
    </row>
    <row r="22" spans="1:3">
      <c r="A22" s="4" t="s">
        <v>137</v>
      </c>
      <c r="B22" s="5" t="n">
        <v>7706</v>
      </c>
      <c r="C22" s="5" t="n">
        <v>3672</v>
      </c>
    </row>
    <row r="23" spans="1:3">
      <c r="A23" s="3" t="s">
        <v>138</v>
      </c>
    </row>
    <row r="24" spans="1:3">
      <c r="A24" s="4" t="s">
        <v>139</v>
      </c>
      <c r="B24" s="5" t="n">
        <v>-14</v>
      </c>
      <c r="C24" s="5" t="n">
        <v>-79</v>
      </c>
    </row>
    <row r="25" spans="1:3">
      <c r="A25" s="4" t="s">
        <v>140</v>
      </c>
      <c r="B25" s="5" t="n">
        <v>-13479</v>
      </c>
      <c r="C25" s="5" t="n">
        <v>-4944</v>
      </c>
    </row>
    <row r="26" spans="1:3">
      <c r="A26" s="4" t="s">
        <v>141</v>
      </c>
      <c r="B26" s="5" t="n">
        <v>-182</v>
      </c>
      <c r="C26" s="5" t="n">
        <v>-1000</v>
      </c>
    </row>
    <row r="27" spans="1:3">
      <c r="A27" s="4" t="s">
        <v>142</v>
      </c>
      <c r="B27" s="5" t="n">
        <v>-440</v>
      </c>
      <c r="C27" s="5" t="n">
        <v>-139</v>
      </c>
    </row>
    <row r="28" spans="1:3">
      <c r="A28" s="4" t="s">
        <v>143</v>
      </c>
      <c r="B28" s="5" t="n">
        <v>-1263</v>
      </c>
      <c r="C28" s="5" t="n">
        <v>859</v>
      </c>
    </row>
    <row r="29" spans="1:3">
      <c r="A29" s="4" t="s">
        <v>144</v>
      </c>
      <c r="B29" s="5" t="n">
        <v>-15378</v>
      </c>
      <c r="C29" s="5" t="n">
        <v>-5303</v>
      </c>
    </row>
    <row r="30" spans="1:3">
      <c r="A30" s="3" t="s">
        <v>145</v>
      </c>
    </row>
    <row r="31" spans="1:3">
      <c r="A31" s="4" t="s">
        <v>146</v>
      </c>
      <c r="B31" s="5" t="n">
        <v>-240</v>
      </c>
      <c r="C31" s="5" t="n">
        <v>-240</v>
      </c>
    </row>
    <row r="32" spans="1:3">
      <c r="A32" s="4" t="s">
        <v>147</v>
      </c>
      <c r="C32" s="5" t="n">
        <v>-521</v>
      </c>
    </row>
    <row r="33" spans="1:3">
      <c r="A33" s="4" t="s">
        <v>148</v>
      </c>
      <c r="B33" s="5" t="n">
        <v>-240</v>
      </c>
      <c r="C33" s="5" t="n">
        <v>-761</v>
      </c>
    </row>
    <row r="34" spans="1:3">
      <c r="A34" s="4" t="s">
        <v>149</v>
      </c>
      <c r="B34" s="5" t="n">
        <v>-7912</v>
      </c>
      <c r="C34" s="5" t="n">
        <v>-2392</v>
      </c>
    </row>
    <row r="35" spans="1:3">
      <c r="A35" s="4" t="s">
        <v>150</v>
      </c>
      <c r="B35" s="5" t="n">
        <v>43045</v>
      </c>
      <c r="C35" s="5" t="n">
        <v>47957</v>
      </c>
    </row>
    <row r="36" spans="1:3">
      <c r="A36" s="4" t="s">
        <v>151</v>
      </c>
      <c r="B36" s="7" t="n">
        <v>35133</v>
      </c>
      <c r="C36" s="5" t="n">
        <v>45565</v>
      </c>
    </row>
    <row r="37" spans="1:3">
      <c r="A37" s="3" t="s">
        <v>152</v>
      </c>
    </row>
    <row r="38" spans="1:3">
      <c r="A38" s="4" t="s">
        <v>153</v>
      </c>
      <c r="C38" s="7" t="n">
        <v>2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5"/>
  </cols>
  <sheetData>
    <row r="1" spans="1:2">
      <c r="A1" s="1" t="s">
        <v>615</v>
      </c>
      <c r="B1" s="2" t="s">
        <v>616</v>
      </c>
    </row>
    <row r="2" spans="1:2">
      <c r="A2" s="3" t="s">
        <v>617</v>
      </c>
    </row>
    <row r="3" spans="1:2">
      <c r="A3" s="4" t="s">
        <v>618</v>
      </c>
      <c r="B3" s="4" t="s">
        <v>619</v>
      </c>
    </row>
    <row r="4" spans="1:2">
      <c r="A4" s="4" t="s">
        <v>620</v>
      </c>
      <c r="B4" s="7" t="n">
        <v>36472</v>
      </c>
    </row>
    <row r="5" spans="1:2">
      <c r="A5" s="4" t="s">
        <v>621</v>
      </c>
      <c r="B5" s="4" t="s">
        <v>622</v>
      </c>
    </row>
    <row r="6" spans="1:2">
      <c r="A6" s="4" t="s">
        <v>623</v>
      </c>
      <c r="B6" s="5" t="n">
        <v>5</v>
      </c>
    </row>
    <row r="7" spans="1:2">
      <c r="A7" s="4" t="s">
        <v>325</v>
      </c>
    </row>
    <row r="8" spans="1:2">
      <c r="A8" s="3" t="s">
        <v>617</v>
      </c>
    </row>
    <row r="9" spans="1:2">
      <c r="A9" s="4" t="s">
        <v>624</v>
      </c>
      <c r="B9" s="7" t="n">
        <v>5000</v>
      </c>
    </row>
    <row r="10" spans="1:2">
      <c r="A10" s="4" t="s">
        <v>625</v>
      </c>
      <c r="B10" s="5" t="n">
        <v>100</v>
      </c>
    </row>
    <row r="11" spans="1:2">
      <c r="A11" s="4" t="s">
        <v>626</v>
      </c>
    </row>
    <row r="12" spans="1:2">
      <c r="A12" s="3" t="s">
        <v>617</v>
      </c>
    </row>
    <row r="13" spans="1:2">
      <c r="A13" s="4" t="s">
        <v>624</v>
      </c>
      <c r="B13" s="5" t="n">
        <v>35000</v>
      </c>
    </row>
    <row r="14" spans="1:2">
      <c r="A14" s="4" t="s">
        <v>625</v>
      </c>
      <c r="B14" s="7" t="n">
        <v>300</v>
      </c>
    </row>
    <row r="15" spans="1:2">
      <c r="A15" s="4" t="s">
        <v>330</v>
      </c>
    </row>
    <row r="16" spans="1:2">
      <c r="A16" s="3" t="s">
        <v>617</v>
      </c>
    </row>
    <row r="17" spans="1:2">
      <c r="A17" s="4" t="s">
        <v>618</v>
      </c>
      <c r="B17" s="4" t="s">
        <v>619</v>
      </c>
    </row>
    <row r="18" spans="1:2">
      <c r="A18" s="4" t="s">
        <v>625</v>
      </c>
      <c r="B18" s="7"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27</v>
      </c>
      <c r="B1" s="2" t="s">
        <v>403</v>
      </c>
    </row>
    <row r="2" spans="1:2">
      <c r="A2" s="3" t="s">
        <v>628</v>
      </c>
    </row>
    <row r="3" spans="1:2">
      <c r="A3" s="5" t="n">
        <v>2018</v>
      </c>
      <c r="B3" s="7" t="n">
        <v>316</v>
      </c>
    </row>
    <row r="4" spans="1:2">
      <c r="A4" s="5" t="n">
        <v>2019</v>
      </c>
      <c r="B4" s="5" t="n">
        <v>295</v>
      </c>
    </row>
    <row r="5" spans="1:2">
      <c r="A5" s="5" t="n">
        <v>2020</v>
      </c>
      <c r="B5" s="5" t="n">
        <v>101</v>
      </c>
    </row>
    <row r="6" spans="1:2">
      <c r="A6" s="4" t="s">
        <v>114</v>
      </c>
      <c r="B6" s="7" t="n">
        <v>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18:39Z</dcterms:created>
  <dcterms:modified xmlns:dcterms="http://purl.org/dc/terms/" xmlns:xsi="http://www.w3.org/2001/XMLSchema-instance" xsi:type="dcterms:W3CDTF">2017-08-10T16:18:39Z</dcterms:modified>
</cp:coreProperties>
</file>